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Supplemental Financial Stateme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Income Tax" sheetId="16" state="visible" r:id="rId16"/>
    <sheet xmlns:r="http://schemas.openxmlformats.org/officeDocument/2006/relationships" name="Net Loss Per Share"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B_2" sheetId="21" state="visible" r:id="rId21"/>
    <sheet xmlns:r="http://schemas.openxmlformats.org/officeDocument/2006/relationships" name="Supplemental Financial Statem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Common Stock (Tables)" sheetId="25" state="visible" r:id="rId25"/>
    <sheet xmlns:r="http://schemas.openxmlformats.org/officeDocument/2006/relationships" name="Net Loss Per Share (Tables)" sheetId="26" state="visible" r:id="rId26"/>
    <sheet xmlns:r="http://schemas.openxmlformats.org/officeDocument/2006/relationships" name="Description of Business and B_3" sheetId="27" state="visible" r:id="rId27"/>
    <sheet xmlns:r="http://schemas.openxmlformats.org/officeDocument/2006/relationships" name="Description of Business and B_4" sheetId="28" state="visible" r:id="rId28"/>
    <sheet xmlns:r="http://schemas.openxmlformats.org/officeDocument/2006/relationships" name="Summary of Significant Accoun_3"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Leases - Additional Information" sheetId="35" state="visible" r:id="rId35"/>
    <sheet xmlns:r="http://schemas.openxmlformats.org/officeDocument/2006/relationships" name="Leases - Schedule of Lease Posi" sheetId="36" state="visible" r:id="rId36"/>
    <sheet xmlns:r="http://schemas.openxmlformats.org/officeDocument/2006/relationships" name="Leases - Schedule of Lease Cost" sheetId="37" state="visible" r:id="rId37"/>
    <sheet xmlns:r="http://schemas.openxmlformats.org/officeDocument/2006/relationships" name="Leases - Schedule of Operating " sheetId="38" state="visible" r:id="rId38"/>
    <sheet xmlns:r="http://schemas.openxmlformats.org/officeDocument/2006/relationships" name="Leases - Future Minimum lease P" sheetId="39" state="visible" r:id="rId39"/>
    <sheet xmlns:r="http://schemas.openxmlformats.org/officeDocument/2006/relationships" name="Commitment and Contingencies - " sheetId="40" state="visible" r:id="rId40"/>
    <sheet xmlns:r="http://schemas.openxmlformats.org/officeDocument/2006/relationships" name="Common Stock - Additional Infor" sheetId="41" state="visible" r:id="rId41"/>
    <sheet xmlns:r="http://schemas.openxmlformats.org/officeDocument/2006/relationships" name="Common Stock - Summary of Stock" sheetId="42" state="visible" r:id="rId42"/>
    <sheet xmlns:r="http://schemas.openxmlformats.org/officeDocument/2006/relationships" name="Income Tax - Additional Informa" sheetId="43" state="visible" r:id="rId43"/>
    <sheet xmlns:r="http://schemas.openxmlformats.org/officeDocument/2006/relationships" name="Net Loss Per Share - Computatio" sheetId="44" state="visible" r:id="rId44"/>
    <sheet xmlns:r="http://schemas.openxmlformats.org/officeDocument/2006/relationships" name="Net Loss Per Share - Schedule o" sheetId="45" state="visible" r:id="rId45"/>
    <sheet xmlns:r="http://schemas.openxmlformats.org/officeDocument/2006/relationships" name="Related-Party Transactions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9</t>
  </si>
  <si>
    <t>Apr. 30,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LYFT</t>
  </si>
  <si>
    <t>Entity Registrant Name</t>
  </si>
  <si>
    <t>Lyft, Inc.</t>
  </si>
  <si>
    <t>Entity Central Index Key</t>
  </si>
  <si>
    <t>0001759509</t>
  </si>
  <si>
    <t>Current Fiscal Year End Date</t>
  </si>
  <si>
    <t>--12-31</t>
  </si>
  <si>
    <t>Entity Filer Category</t>
  </si>
  <si>
    <t>Non-accelerated Filer</t>
  </si>
  <si>
    <t>Entity Small Business</t>
  </si>
  <si>
    <t>Entity Emerging Growth Company</t>
  </si>
  <si>
    <t>Class A Common Stock</t>
  </si>
  <si>
    <t>Entity Common Stock, Shares Outstanding</t>
  </si>
  <si>
    <t>Class B Common Stock</t>
  </si>
  <si>
    <t>Condensed Consolidated Balance Sheets (Unaudited) - USD ($) $ in Thousands</t>
  </si>
  <si>
    <t>Dec. 31, 2018</t>
  </si>
  <si>
    <t>Current assets</t>
  </si>
  <si>
    <t>Cash and cash equivalents</t>
  </si>
  <si>
    <t>Short-term investments</t>
  </si>
  <si>
    <t>Prepaid expenses and other current assets</t>
  </si>
  <si>
    <t>Total current assets</t>
  </si>
  <si>
    <t>Restricted cash and cash equivalents</t>
  </si>
  <si>
    <t>Restricted investments</t>
  </si>
  <si>
    <t>Property and equipment, net</t>
  </si>
  <si>
    <t>Operating lease right of use assets</t>
  </si>
  <si>
    <t>Intangible assets, net</t>
  </si>
  <si>
    <t>Goodwill</t>
  </si>
  <si>
    <t>Other assets</t>
  </si>
  <si>
    <t>Total assets</t>
  </si>
  <si>
    <t>Current liabilities</t>
  </si>
  <si>
    <t>Accounts payable</t>
  </si>
  <si>
    <t>Insurance reserves</t>
  </si>
  <si>
    <t>Accrued and other current liabilities</t>
  </si>
  <si>
    <t>Operating lease liabilities — current</t>
  </si>
  <si>
    <t>Total current liabilities</t>
  </si>
  <si>
    <t>Operating lease liabilities</t>
  </si>
  <si>
    <t>Other liabilities</t>
  </si>
  <si>
    <t>Total liabilities</t>
  </si>
  <si>
    <t>Commitments and contingencies (Note 6)</t>
  </si>
  <si>
    <t xml:space="preserve"> </t>
  </si>
  <si>
    <t>Redeemable convertible preferred stock, $0.00001 par value, 227,328,900 shares authorized as of March 31, 2019 and December 31, 2018; 219,175,709 issued and outstanding as of March 31, 2019 and December 31, 2018</t>
  </si>
  <si>
    <t>Stockholders’ deficit</t>
  </si>
  <si>
    <t>Additional paid-in capital</t>
  </si>
  <si>
    <t>Accumulated other comprehensive income</t>
  </si>
  <si>
    <t>Accumulated deficit</t>
  </si>
  <si>
    <t>Total stockholders’ deficit</t>
  </si>
  <si>
    <t>Total liabilities, redeemable convertible preferred stock and stockholders’ deficit</t>
  </si>
  <si>
    <t>Condensed Consolidated Balance Sheets (Unaudited) (Parenthetical) - $ / shares</t>
  </si>
  <si>
    <t>Common stock par value</t>
  </si>
  <si>
    <t>Common stock shares authorized</t>
  </si>
  <si>
    <t>Common stock shares, issued</t>
  </si>
  <si>
    <t>Common stock shares outstanding</t>
  </si>
  <si>
    <t>Redeemable Convertible Preferred Stock</t>
  </si>
  <si>
    <t>Temporary equity par value</t>
  </si>
  <si>
    <t>Temporary equity shares authorized</t>
  </si>
  <si>
    <t>Temporary equity shares issued</t>
  </si>
  <si>
    <t>Temporary equity shares outstanding</t>
  </si>
  <si>
    <t>Condensed Consolidated Statements of Operations (Unaudited) - USD ($) shares in Thousands, $ in Thousands</t>
  </si>
  <si>
    <t>Mar. 31, 2018</t>
  </si>
  <si>
    <t>Revenue</t>
  </si>
  <si>
    <t>Costs and expenses</t>
  </si>
  <si>
    <t>Cost of revenue</t>
  </si>
  <si>
    <t>Operations and support</t>
  </si>
  <si>
    <t>Research and development</t>
  </si>
  <si>
    <t>Sales and marketing</t>
  </si>
  <si>
    <t>General and administrative</t>
  </si>
  <si>
    <t>Total costs and expenses</t>
  </si>
  <si>
    <t>Loss from operations</t>
  </si>
  <si>
    <t>Interest income</t>
  </si>
  <si>
    <t>Other income (expense)</t>
  </si>
  <si>
    <t>Loss before income taxes</t>
  </si>
  <si>
    <t>Provision for income taxes</t>
  </si>
  <si>
    <t>Net loss</t>
  </si>
  <si>
    <t>Net loss per share, basic and diluted</t>
  </si>
  <si>
    <t>Weighted-average number of shares outstanding used to compute net loss per share, basic and diluted</t>
  </si>
  <si>
    <t>Stock-based compensation expense</t>
  </si>
  <si>
    <t>Condensed Consolidated Statements of Comprehensive Loss (Unaudited) - USD ($) $ in Thousands</t>
  </si>
  <si>
    <t>Statement Of Income And Comprehensive Income [Abstract]</t>
  </si>
  <si>
    <t>Other comprehensive income (loss)</t>
  </si>
  <si>
    <t>Foreign currency translation adjustment</t>
  </si>
  <si>
    <t>Unrealized gain (loss) on marketable securities, net of taxes</t>
  </si>
  <si>
    <t>Comprehensive loss</t>
  </si>
  <si>
    <t>Condensed Consolidated Statements of Redeemable Convertible Preferred Stock and Stockholders' Deficit (Unaudited) - USD ($) $ in Thousands</t>
  </si>
  <si>
    <t>Total</t>
  </si>
  <si>
    <t>Common Stock</t>
  </si>
  <si>
    <t>Additional Paid-In Capital</t>
  </si>
  <si>
    <t>Accumulated Deficit</t>
  </si>
  <si>
    <t>Accumulated Other Comprehensive Income (Loss)</t>
  </si>
  <si>
    <t>Beginning balance at Dec. 31, 2017</t>
  </si>
  <si>
    <t>Beginning balance, shares at Dec. 31, 2017</t>
  </si>
  <si>
    <t>Issuance of Series H redeemable convertible preferred stock, net of issuance cost</t>
  </si>
  <si>
    <t>Issuance of Series H Redeemable Convertible Preferred Stock, net of issuance cost, shares</t>
  </si>
  <si>
    <t>Issuance of common stock upon exercise of stock options</t>
  </si>
  <si>
    <t>Issuance of common stock upon exercise of stock options, shares</t>
  </si>
  <si>
    <t>Vesting of early exercised stock options</t>
  </si>
  <si>
    <t>Stock-based compensation</t>
  </si>
  <si>
    <t>Ending balance at Mar. 31, 2018</t>
  </si>
  <si>
    <t>Ending balance, shares at Mar. 31, 2018</t>
  </si>
  <si>
    <t>Beginning balance at Dec. 31, 2018</t>
  </si>
  <si>
    <t>Beginning balance, shares at Dec. 31, 2018</t>
  </si>
  <si>
    <t>Issuance of common stock upon settlement of RSUs, shares</t>
  </si>
  <si>
    <t>Shares withheld related to net share settlement</t>
  </si>
  <si>
    <t>Shares withheld related to net share settlement, shares</t>
  </si>
  <si>
    <t>Ending balance at Mar. 31, 2019</t>
  </si>
  <si>
    <t>Ending 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 on marketable securities</t>
  </si>
  <si>
    <t>Accretion of discount on marketable securities</t>
  </si>
  <si>
    <t>Other</t>
  </si>
  <si>
    <t>Changes in operating assets and liabilities</t>
  </si>
  <si>
    <t>Prepaid expenses and other assets</t>
  </si>
  <si>
    <t>Operating lease right-of-use assets</t>
  </si>
  <si>
    <t>Accrued and other liabilities</t>
  </si>
  <si>
    <t>Lease liabilities</t>
  </si>
  <si>
    <t>Net cash used in operating activities</t>
  </si>
  <si>
    <t>Cash flows from investing activities</t>
  </si>
  <si>
    <t>Purchases of marketable securities</t>
  </si>
  <si>
    <t>Proceeds from sales of marketable securities</t>
  </si>
  <si>
    <t>Proceeds from maturities of marketable securities</t>
  </si>
  <si>
    <t>Purchases of property and equipment and scooter fleet</t>
  </si>
  <si>
    <t>Cash paid for acquisitions, net of cash acquired</t>
  </si>
  <si>
    <t>Net cash provided by (used in) investing activities</t>
  </si>
  <si>
    <t>Cash flows from financing activities</t>
  </si>
  <si>
    <t>Proceeds from issuance of redeemable convertible preferred stock, net of issuance costs</t>
  </si>
  <si>
    <t>Proceeds from exercise of stock options and other common stock issuances</t>
  </si>
  <si>
    <t>Taxes paid related to net share settlement of equity awards</t>
  </si>
  <si>
    <t>Payment of deferred offering costs</t>
  </si>
  <si>
    <t>Net cash provided by (used in) financing activities</t>
  </si>
  <si>
    <t>Effect of foreign exchange on cash, cash equivalents and restricted cash and cash equivalents</t>
  </si>
  <si>
    <t>Net decrease in cash, cash equivalents and restricted cash and cash equivalents</t>
  </si>
  <si>
    <t>Beginning of period</t>
  </si>
  <si>
    <t>End of period</t>
  </si>
  <si>
    <t>Non-cash investing and financing activities</t>
  </si>
  <si>
    <t>Purchases of property and equipment, and scooter fleet not yet settled</t>
  </si>
  <si>
    <t>Right of use assets acquired under operating leases</t>
  </si>
  <si>
    <t>Deferred offering costs in accounts payable and accrued liabilities</t>
  </si>
  <si>
    <t>Condensed Consolidated Statements of Cash Flows (Parenthetical) (Unaudited) - USD ($) $ in Thousands</t>
  </si>
  <si>
    <t>Reconciliation of cash, cash equivalents and restricted cash and cash equivalents to the condensed consolidated balance sheets</t>
  </si>
  <si>
    <t>Restricted cash, included in prepaid expenses and other current assets</t>
  </si>
  <si>
    <t>Total cash, cash equivalents and restricted cash and cash equivalents</t>
  </si>
  <si>
    <t>Description of Business and Basis of Presentation</t>
  </si>
  <si>
    <t>Organization Consolidation And Presentation Of Financial Statements [Abstract]</t>
  </si>
  <si>
    <t>1.
Organization and Description of Business Lyft, Inc. (the “Company” or “Lyft”) is incorporated in Delaware with headquarters in San Francisco, California. Lyft operates multimodal transportation networks in the United States and Canada that offer access to a variety of transportation options through the Company’s platform and mobile-based applications. Basis of Presentation The accompanying unaudited condensed consolidated financial statements have been prepared in accordance with U.S. generally accepted accounting principles (“GAAP”) and the requirements of the U.S. Securities and Exchange Commission (the “SEC”) for interim reporting. The accompanying unaudited condensed consolidated financial statements include the accounts of the Company and its wholly owned subsidiaries. All intercompany balances and transactions have been eliminated in consolidation. The condensed consolidated balance sheet as of December 31, 2018 included herein was derived from the audi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redeemable convertible preferred stock and stockholders’ deficit, and cash flows for the periods presented, but are not necessarily indicative of the results of operations to be anticipated for any future annual or interim period. These unaudited condensed consolidated financial statements should be read in conjunction with the Company’s consolidated financial statements and notes included in the prospectus dated March 28, 2019, as filed with the SEC pursuant to Rule 424(b) under the Securities Act of 1933, as amended (File No. 333-229996) (the “Prospectus”). Initial Public Offering The Company’s registration statement on Form S-1 (the “IPO Registration Statement”) related to its initial public offering (“IPO”) was declared effective on March 28, 2019, and the Company’s Class A common stock began trading on the Nasdaq Global Select Market on March 29, 2019. On April 2, 2019, after the quarter end, the Company completed its IPO, in which the Company sold 32,500,000 shares of Class A common stock at price to the public of $72.00 per share. On April 9, 2019, the Company sold an additional 2,996,845 shares of Class A common stock at a price to the public of $72.00 per share pursuant to the exercise of the underwriters’ option to purchase additional shares. The Company received aggregate net proceeds of $2.5 billion after deducting underwriting discounts and commissions of $70.3 million and offering expenses of $7.7 million subject to certain cost reimbursements. Immediately prior to the completion of the IPO, 219,175,709 shares of redeemable convertible preferred stock then outstanding converted into an equivalent number of shares of common stock. Immediately prior to the completion of the IPO, the Company filed its Amended and Restated Certificate of Incorporation, which authorizes a total of 18,000,000,000 shares of Class A common stock, 100,000,000 shares of Class B common stock, and 1,000,000,000 shares of preferred stock. Upon the filing of the Amended and Restated Certificate of Incorporation, 255,007,393 shares of the Company’s common stock then outstanding were automatically reclassified into an equivalent number of shares of the Company’s Class A common stock. Immediately after the reclassification and prior to the completion of the IPO, a total of 12,779,709 shares of Class A common stock held by Logan Green, John Zimmer and their respective affiliated trusts were exchanged for an equivalent number of shares of Class B common stock pursuant to the terms of certain exchange agreements. As a result, following the completion of the IPO, the Company has two classes of authorized and outstanding common stock: Class A common stock and Class B common stock. The unaudited pro forma condensed consolidated balance sheet data is presented as if the IPO was completed on March 31, 2019, by applying adjustments to the Company’s historical condensed consolidated balance sheet. It reflects (1) the issuance of 35,496,845 shares of Class A common stock for estimated net proceeds of $2.5 billion (of which $7.7 million of offering costs were already included in the March 31, 2019 noncurrent asset balance), (2) the conversion and reclassification of all redeemable convertible preferred stock into an aggregate of 219,175,709 shares of Class A common stock, and (3) the exchange of 12,779,709 shares of Class A common stock held by Logan Green and John Zimmer (the “Co-Founders”) into Class B common stock.
Actual March 31, 2019
Pro Forma Adjustments
Pro Forma March 31, 2019
(in thousands)
Assets
Total current assets
$
1,380,412
$
2,489,638
$
3,870,050
Total noncurrent assets
1,860,495
(7,690
)
1,852,805
Total assets
$
3,240,907
$
2,481,948
$
5,722,855
Liabilities, Redeemable Convertible Preferred Stock and Stockholders’ Equity (Deficit)
Total liabilities
$
2,020,478
$
(2,240
)
$
2,018,238
Redeemable convertible preferred stock
5,152,047
(5,152,047
)
—
Stockholders’ equity (deficit)
Class A common stock
—
2
2
Class B common stock
—
—
—
Additional paid-in capital
149,999
7,636,233
7,786,232
Accumulated other comprehensive income
2,186
—
2,186
Accumulated deficit
(4,083,803
)
—
(4,083,803
)
Total stockholders’ equity (deficit)
(3,931,618
)
7,636,235
3,704,617
Total liabilities, redeemable convertible preferred stock and stockholders’ equity (deficit)
$
3,240,907
$
2,481,948
$
5,722,855</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fair value of financial instruments, goodwill and identifiable intangible assets, leases, losses resulting from insurance claims, indirect tax obligations, legal contingencies, valuation allowance for deferred income taxes, valuation of stock-based compensation, and valuation of common stock. Revenue Recognition The Company generates substantially all of its revenue from its ridesharing marketplace that connects drivers and passengers. The Company also generates revenue from its network of shared bikes and scooters, and its Express Drive program. Beginning in 2018, the Company generated revenue from subscription fees and single-use ride fees paid by riders of shared bikes and scooters to access its network of shared bikes and scooters. Subscription fees are recognized on a straight-line basis over the subscription period. Single-use ride fees are recognized upon completion of each related ride. Revenue from the network of shared bikes and scooters was not material and nil for the three months ended March 31, 2019 and 2018, respectively. For its Express Drive program, the Company primarily generates revenue from lease income earned under an arrangement with one of its third-party Express Drive partners. The Company recognizes revenue for its rideshare marketplace in accordance with Accounting Standards Codification Topic 606 (“ASC 606”), “Revenue from Contracts with Customers.” Rideshare Marketplace The Company generates revenue from service fees and commissions (collectively, “fees”) paid by drivers for use of the Company’s proprietary technology platform (the “Lyft Platform”) and related activities to connect drivers with passengers to facilitate and successfully complete rides via the Lyft mobile application (the “App”) where Lyft operates as a Transportation Network Company (“TNC”). The Company recognizes revenue upon completion of each ride. Under the Terms of Service (“ToS”), drivers agree that the Company retains the applicable fee as consideration for their use of the Lyft Platform and related activities from the fare and related charges it collects from passengers on behalf of drivers. Principal vs. Agent Considerations: The Company evaluates the presentation of revenue on a gross vs. net basis based on whether it acts as a principal by controlling the transportation service provided to the passenger or whether it acts as an agent by arranging for third parties to provide the service to the passenger. The Company facilitates the provision of a transportation service by a driver to a passenger (the driver’s customer) in order for the driver to fulfill their contractual promise to the passenger. The driver fulfills their promise to provide a transportation service to their customer through use of the Lyft Platform. While the Company facilitates setting the price for transportation services, the drivers and passengers have the discretion in accepting the transaction price through the platform. The Company is not responsible for fulfilling transportation services being provided to the passenger nor does the Company have inventory risk related to these services. The Company is acting as an agent in facilitating the ability for a driver to provide a transportation service to a passenger. The Company reports revenue on a net basis, reflecting the fee owed to the Company from the driver as revenue, and not the gross amount collected from the passenger. The Company determined that it is not primarily responsible for the services since it does not promise the transportation services, does not contract with drivers to provide transportation services on the Company’s behalf, does not control whether the driver accepts or declines the transportation request via the Lyft Platform, and does not control the provision of transportation services by drivers to passengers at any point in time either before, during or after the ride. The Company applied the following steps to achieve the core principle of ASC 606: 1. Identification of the Contract, or Contracts, with a Customer: The Company considered the ToS and its customary business practices in identifying the contracts under ASC 606. Drivers accept the ToS with Lyft to use the App. The ToS defines the fees the Company charges drivers for each transaction, each party’s rights and obligations regarding the services to be transferred and payment terms. The driver agrees to perform the transportation service as requested by the passenger upon acceptance of a passenger’s request for a ride via the App. As the Company’s customary business practice, a contract exists between the driver and the Company when the driver’s ability to cancel the ride lapses, which typically is upon pickup of the passenger. The duration of a contract with a customer is typically equal to the duration of a single ride. The Company does not earn any fees from the passengers to access the App and the Company has no obligation to the passengers to provide the ride. The Company collects the fare and related charges from passengers on behalf of drivers using the passenger’s pre-authorized credit card and retains its fees before making the remaining disbursement to drivers; thus the driver’s ability and intent to pay is not subject to significant judgment. 2. Identification of the Performance Obligations in the Contract: The Company provides a service to drivers to complete a successful transportation service for passengers. The service includes on-demand lead generation that assists drivers to find, receive and fulfill on-demand requests from passengers seeking transportation services and related collection activities using the Lyft Platform. These activities are not distinct from each other and are not separate performance obligations. As a result, the Company’s single performance obligation in the transaction is to connect drivers with passengers to facilitate the completion of a successful transportation service for passengers. 3. Determination of the Transaction Price: The Company earns fees from the drivers either as the difference between an amount paid by a passenger based on an up-front quoted fare and the amount earned by a driver based on actual time and distance for the ride or as a fixed percentage of the fare charged to the passenger. In an up-front quoted fare arrangement, as the Company does not control the driver’s actions at any point in the transaction to limit the time and distance for the ride, the Company takes on risks related to the driver’s actions which may not be fully mitigated. The Company earns a variable amount from the drivers and may record a loss from a transaction, which is recorded as a reduction to revenue, in instances where an up-front quoted fare offered to a passenger is less than the amount the Company is committed to pay the driver. The Company records certain payments to drivers, such as refunds and ride incentives, as variable consideration which results in a reduction to the fee earned by the Company at the time such payments are earned by the driver. Taxes, municipal and airport fees assessed by governmental authorities that are both imposed on and are concurrent with specific revenue producing transactions, and collected from drivers and passengers, are excluded from the transaction price. Such amounts are not included as a component of revenue or cost of revenue. 4. Allocation of the Transaction Price to the Performance Obligations in the Contract: The Company’s single performance obligation in the transaction is to connect drivers with passengers to facilitate the completion of a successful transportation service for passengers and, as a result, there is no allocation of the transaction price. 5. Recognition of Revenue when, or as, the Company Satisfies a Performance Obligation: Revenue is recognized at the time the performance obligation is satisfied by transferring the control of the promised service to a customer in an amount that reflects the consideration that the Company expects to receive in exchange for the service. The Company recognizes revenue upon completion of a ride as its performance obligation is satisfied upon the completion of the ride. The Company does not have contract assets or contract liabilities as the payment of the transaction price is concurrent with the fulfillment of the services. At the time of ride completion, the Company has the right to receive payment for the services rendered. Accordingly, there are no partially satisfied or unsatisfied performance obligations for the three months ended March 31, 2019 and 2018. As part of the adoption of ASC 606, the Company evaluated the use of practical expedients as required under the standard. New driver referral bonuses paid are contingent upon a new driver completing a certain number of rides and represent the incremental cost of obtaining a contract with a customer. The Company applied the practical expedient under ASC 606-10-45-1 and expenses new driver referral bonuses as sales and marketing expense when the referral bonuses are earned because the amortization period would be one year or less. The Company has no significant financing components with customers and did not utilize the practical expedient under ASC 606-10-32-18. Express Drive Program Revenue Under the Express Drive program, the Company connects drivers who need access to a car with third-party rental car companies. The Company facilitates the car rental transactions between car rental companies and drivers. During 2018, the Company expanded its Express Drive program with an Express Drive partner, a third-party rental car provider (the “Select Express Drive Partner”). Under the Company’s agreement with the Select Express Drive Partner (the “head lease”), the Company is required to pay fleet operating costs over periods ranging from two to three years for vehicles that the Company has committed will remain in a dedicated fleet to be ready to be rented by drivers using the Lyft Platform. Fleet operating costs include monthly fixed payments and other vehicle operating costs. Such payments are required to be made regardless of whether the vehicles are rented by drivers using the Lyft Platform. Drivers who rent vehicles through the arrangement with the Select Express Drive Partner are charged rental fees for which the Company collects from the driver. The Company collects rental fees by deducting such amounts from the driver’s earnings on the Lyft Platform, or through charging the driver’s credit card. The Company is a principal in car rental transactions involving the Select Express Drive Partner as the Company becomes a lessee for each vehicle prior to its rental by a driver and is committed to the payment of fixed monthly amounts and other fleet operating costs. The Company subleases the vehicles to drivers when they are rented by drivers and, as a result, the Company considers itself to be the accounting sublessor in its arrangements with drivers. Vehicle leases with the Select Express Drive Partner are classified as operating leases and, accordingly, each sublease representing a car rental transaction with a driver is also an operating lease. Sublease income (revenue) and head lease expense for the Company’s transactions involving the Select Express Drive Partner are recognized on a gross basis in the condensed consolidated financial statements. The revenue recognized under the Select Express Drive Partner program was $17.5 million and $2.6 million for the three months ended March 31, 2019 and 2018, respectively. Incentive Programs The Company offers incentives to attract drivers, passengers and riders of shared bikes and scooters (“Light Vehicle renters”) to use the Lyft Platform. Drivers generally receive cash incentives while passengers and Light Vehicle renters generally receive free or discounted rides under such incentive programs. Incentives provided to drivers and Light Vehicle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and discounts on shared rides.
(ii)
Targeted marketing promotions.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Light Vehicle Renter Incentives Incentives offered to Light Vehicle renters to access the Company’s network of shared bikes and scooters were not material for the three months ended March 31, 2019 and 2018. For the three months ended March 31, 2019 and 2018, in relation to the driver, passenger and Light Vehicle renter incentive programs, the Company recorded $139.6 million and $133.5 million as a reduction to revenue and $120.9 million and $61.0 million as sales and marketing expense, respectively. Stock-Based Compensation The Company estimates the fair value of stock options granted to employees and directors using the Black-Scholes option-pricing model. The fair value of stock options that is expected to vest is recognized as compensation expense on a straight-line basis over the requisite service period. The fair value of restricted stock units (“ The stock-based compensation expense is based on awards ultimately expected to vest and reflects estimated forfeitures. Forfeitures are estimated at the time of grant and revised, if necessary, in subsequent periods if actual forfeitures differ from initial estimates. Compensation expense for RSUs with service and performance conditions is amortized on a graded basis over the requisite service period as long as the performance condition in the form of a specified liquidity event is probable to occur. The liquidity event condition was satisfied upon the effectiveness of the IPO Registration Statement Insurance Reserves The Company utilizes both a wholly owned captive insurance subsidiary and third-party insurance, which may include deductibles and self-insured retentions, to insure or reinsure costs including auto liability, uninsured and underinsured motorist, auto physical damage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evaluated for appropriateness with claims reserve valuations provided by an independent third-party actuary on a quarterly basis. To limit exposure to some risks, the Company maintains additional insurance coverage with varying limits and retentions. The Company cannot predict whether this insurance will be adequate to cover all potential hazards incidental to its business. Liability insurance claims may take several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cost of revenue or general and administrative expenses depending on the nature of the reserves. Recent Accounting Pronouncements Recently Issued Accounting Pronouncements Not Yet Adopted In June 2016, the Financial Accounting Standards Board (“FASB”) issued Accounting Standards Update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The Company is currently assessing the impact of adopting this standard on its condensed consolidated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This standard is effective for fiscal years beginning after December 15, 2019, including interim periods within those fiscal years. Early adoption is permitted for all entities including adoption in any interim period. The amendments should be applied either retrospectively or prospectively to all implementation costs incurred after adoption. The Company is currently assessing the impact of adopting this standard on its condensed consolidated financial statement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densed consolidated financial statements. Recently Adopted Accounting Pronouncements In January 2016, the FASB issued ASU No. 2016-01 “Financial Instruments—Overall (Subtopic 825-10): Recognition and Measurement of Financial Assets and Financial Liabilities,” which amends various aspects of the recognition, measurement, presentation, and disclosure of financial instruments. The Company adopted this ASU as of January 1, 2019, which did not have a material impact on its condensed consolidated financial statements. In February 2016, the FASB issued ASU No. 2016-02, “Leases (Topic 842).” This ASU and subsequently issued amendments require a lessee to recognize leases with the term greater than 12 months on the balance sheet. The standard is effective for interim and annual reporting periods beginning after December 15, 2018, and early adoption is permitted. In July 2018, the FASB issued ASU No. 2018-11, “Targeted Improvements—Leases (Topic 842).” This update provides an optional transition method that allows entities to elect to apply the standard using the modified retrospective approach at its effective date, versus recasting the prior years presented. If elected, an entity would recognize a cumulative-effect adjustment to the opening balance of retained earnings in the year of adoption. The Company adopted the new standard as of January 1, 2019 using the transition method that provides for a cumulative-effect adjustment to retained earnings upon adoption. There was no impact on the Company’s accumulated deficit as of January 1, 2019 as a result of the adoption of this standard. The condensed consolidated financial statements for the quarter ended March 31, 2019 are presented under the new standard, while the comparative period presented is not adjusted and continues to be reported in accordance with the Company’s historical accounting policy. The adoption of the new lease standard resulted in the recognition of operating lease right-of-use assets of $285.6 million and operating lease liabilities, including operating lease liabilities — current, of $314.1 million as of January 1, 2019. In connection with the adoption of this standard, deferred rent of $28.5 million, which was previously recorded in accrued and other current liabilities and in other long-term liabilities on the consolidated balance sheet as of December 31, 2018, was derecognized. See Note 5, “Leases,” for more information. In August 2016, the FASB issued ASU No. 2016-15 “Statement of Cash Flows (Topic 230): Classification of Certain Cash Receipts and Cash Payments.”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ASU on a retrospective basis as of January 1, 2019, which did not have any impact on its condensed consolidated financial statements.</t>
  </si>
  <si>
    <t>Supplemental Financial Statement Information</t>
  </si>
  <si>
    <t>Balance Sheet Components Disclosure [Abstract]</t>
  </si>
  <si>
    <t>3 .
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March 31, 2019
Cost or Amortized
Unrealized
Estimated Fair
Cost
Gains
Losses
Value
Unrestricted Balances (1)
Money market funds
$
1,406
$
—
$
—
$
1,406
Certificates of deposit
168,700
203
—
168,903
Commercial paper
441,803
190
(32
)
441,961
Corporate bonds
94,415
93
(1
)
94,507
Total unrestricted cash equivalents and short-term investments
706,324
486
(33
)
706,777
Restricted Balances (2)(3)
Money market funds
2,822
—
—
2,822
Certificates of deposit
348,007
364
(2
)
348,369
Commercial paper
696,251
176
(90
)
696,337
Corporate bonds
62,204
58
(8
)
62,254
Total restricted cash equivalents and investments
1,109,284
598
(100
)
1,109,782
Total unrestricted and restricted cash equivalents and investments
$
1,815,608
$
1,084
$
(133
)
$
1,816,559
(1)
Included in cash and cash equivalents and short-term investments in the Company’s condensed consolidated balance sheet as of March 31, 2019 in addition to $328.1 million of cash.
(2)
Included in restricted cash and cash equivalents and restricted investments in the Company’s condensed consolidated balance sheet as of March 31, 2019 in addition to $58.0 million of restricted cash.
(3)
Included in prepaid expenses and other current assets in the Company’s condensed consolidated balance sheet as of March 31, 2019 is $1.9 million of restricted cash.
December 31, 2018
Cost or Amortized
Unrealized
Estimated Fair
Cost
Gains
Losses
Value
Unrestricted Balances (1)
Money market funds
$
38,528
$
—
$
—
$
38,528
Certificates of deposit
497,748
19
(213
)
497,554
Commercial paper
1,135,092
38
(409
)
1,134,721
Corporate bonds
119,043
19
(23
)
119,039
Total unrestricted cash equivalents and short-term investments
1,790,411
76
(645
)
1,789,842
Restricted Balances (2)(3)
Money market funds
4,620
—
—
4,620
Certificates of deposit
307,650
41
(87
)
307,604
Commercial paper
624,719
17
(227
)
624,509
Corporate bonds
65,616
6
(36
)
65,586
Total restricted cash equivalents and investments
1,002,605
64
(350
)
1,002,319
Total unrestricted and restricted cash equivalents and investments
$
2,793,016
$
140
$
(995
)
$
2,792,161
(1)
Included in cash and cash equivalents and short-term investments in the Company’s condensed consolidated balance sheet as of December 31, 2018 in addition to $248.0 million of cash.
(2)
Included in restricted cash and cash equivalents and restricted investments in the Company’s condensed consolidated balance sheet as of December 31, 2018 in addition to $50.2 million of restricted cash.
(3)
Included in prepaid expenses and other current assets in the Company’s condensed consolidated balance sheet as of December 31, 2018 is $1.4 million of restricted cash. The Company’s short-term investments are classified as available-for-sale. Available-for-sale investments are reported at fair value, with unrealized gains and losses, included as a separate component of stockholders’ deficit within accumulated other comprehensive income. The weighted-average remaining maturity of the Company’s investment portfolio was less than one year as of the periods presented. No individual security incurred continuous unrealized losses for greater than 12 months. Insurance Reserves The following table provides a rollforward of the insurance reserve for the periods presented (in thousands):
Three Months Ended March 31,
2019
2018
Beginning balance
$
810,273
$
376,538
Losses paid
(99,551
)
(48,855
)
Change in estimates
23,820
3,392
Reserves for current period
202,442
135,193
Ending balance
$
936,984
$
466,268</t>
  </si>
  <si>
    <t>Fair Value Measurements</t>
  </si>
  <si>
    <t>Fair Value Disclosures [Abstract]</t>
  </si>
  <si>
    <t>4.
Fair Value Measurements The following tables set forth the Company’s financial instruments that were measured at fair value on a recurring basis as of the dates indicated by level within the fair value hierarchy (in thousands):
March 31, 2019
Level 1
Level 2
Level 3
Total
Unrestricted Balances (1)
Money market funds
$
1,406
$
—
$
—
$
1,406
Certificates of deposit
—
168,903
—
168,903
Commercial paper
—
441,961
—
441,961
Corporate bonds
—
94,507
—
94,507
Total unrestricted cash equivalents and short-term investments
1,406
705,371
—
706,777
Restricted Balances (2)(3)
Money market funds
2,822
—
—
2,822
Certificates of deposit
—
348,369
—
348,369
Commercial paper
—
696,337
—
696,337
Corporate bonds
—
62,254
—
62,254
Total restricted cash equivalents and investments
2,822
1,106,960
—
1,109,782
Total unrestricted and restricted cash equivalents and investments
$
4,228
$
1,812,331
$
—
$
1,816,559
(1)
Included in cash and cash equivalents and short-term investments in the Company’s condensed consolidated balance sheet as of March 31, 2019 in addition to $328.1 million of cash.
(2)
Included in restricted cash and cash equivalents and restricted investments in the Company’s condensed consolidated balance sheet as of March 31, 2019 in addition to $58.0 million of restricted cash.
(3)
Included in prepaid expenses and other current assets in the Company’s condensed consolidated balance sheet as of March 31, 2019 is $1.9 million of restricted cash.
December 31, 2018
Level 1
Level 2
Level 3
Total
Unrestricted Balances (1)
Money market funds
$
38,528
$
—
$
—
$
38,528
Certificates of deposit
—
497,554
—
497,554
Commercial paper
—
1,134,721
—
1,134,721
Corporate bonds
—
119,039
—
119,039
Total unrestricted cash equivalents and short-term investments
38,528
1,751,314
—
1,789,842
Restricted Balances (2)(3)
Money market funds
4,620
—
—
4,620
Certificates of deposit
—
307,604
—
307,604
Commercial paper
—
624,509
—
624,509
Corporate bonds
—
65,586
—
65,586
Total restricted cash equivalents and investments
4,620
997,699
—
1,002,319
Total unrestricted and restricted cash equivalents and investments
$
43,148
$
2,749,013
$
—
$
2,792,161
(1)
Included in cash and cash equivalents and short-term investments in the Company’s condensed consolidated balance sheet as of December 31, 2018 in addition to $248.0 million of cash.
(2)
Included in restricted cash and cash equivalents and restricted investments in the Company’s condensed consolidated balance sheet as of December 31, 2018 in addition to $50.2 million of restricted cash.
(3)
Included in prepaid expenses and other current assets in the Company’s condensed consolidated balance sheet as of December 31, 2018 is $1.4 million of restricted cash. The fair value of the Company’s Level 1 financial instrumen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t>
  </si>
  <si>
    <t>Leases</t>
  </si>
  <si>
    <t>Leases [Abstract]</t>
  </si>
  <si>
    <t>5.
Leases Leases (Topic 842) and subsequently issued amendments require a lessee to recognize leases with the term greater than 12 months on the balance sheet. The Company adopted the standard using the modified retrospective approach with an effective date as of the beginning of the fiscal year, January 1, 2019. The comparative period presented is not adjusted and, therefore, those amounts are not presented below. The Company elected the package of transition provisions available for expired or existing contracts, which allowed the Company to carryforward the historical assessments of (1) whether contracts are or contain leases, (2) lease classification and (3) initial direct costs. The Company leases real estate property under operating leases. The Company is also a lessee and a sublessor from an accounting perspective in the car rental transactions involving the Select Express Drive Partner. For leases with a term greater than 12 months, the Company records the related right-of-use asset and lease liability at the present value of lease payments over the term. The Company does not separate lease and non-lease components of contracts for real estate property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Real Estate Operating Leases The Company leases real estate property primarily for office space at approximately 140 locations with approximately 80 locations having an initial term of 12 months or longer. These leases are classified as operating leases. The remaining lease terms vary from few months to 11 years. For certain leases the Company has options to extend the lease term for periods varying from one to five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Select Express Drive Partner Program Under the Express Drive program, the Company connects drivers who need access to a car with third-party rental car companies. The Company facilitates the car rental transactions between car rental companies and drivers. During 2018 the Company expanded its Express Drive program with the Select Express Drive Partner. Under the Company’s agreement with the Select Express Drive Partner (the “head lease”), the Company is required to pay fleet operating costs over periods ranging from two to three years for vehicles that the Company has committed will remain in a dedicated fleet to be ready to be rented by drivers using the Lyft Platform. Fleet operating costs include monthly fixed payments and other vehicle operating costs. Such payments are required to be made regardless of whether the vehicles are rented by drivers using the Lyft Platform. Drivers who rent vehicles through the arrangement with the Select Express Drive Partner are charged rental fees for which the Company collects such payments from the driver. The Company collects rental fees by deducting such amounts from the drivers’ earnings on the Lyft Platform, or through charging the driver’s credit card. The Company is a principal in the car rental transactions involving the Select Express Drive Partner as the Company becomes a lessee for each vehicle prior to its rental by a driver and is committed to the payment of fixed monthly amounts and other fleet operating costs. The Company subleases the vehicles to drivers when they are rented by drivers and, as a result, the Company considers itself to be the accounting sublessor in its arrangements with drivers. Vehicle leases with the Select Express Drive Partner are classified as operating leases and, accordingly, each sublease representing a car rental transaction with a driver is also an operating lease. The lease term in the car rental sublease is less than a month. Sublease income (revenue) and head lease expense for the Company’s transactions involving the Select Express Drive Partner are recognized on a gross basis in the condensed consolidated financial statements. The revenue recognized under the Select Express Drive Partner program was $17.5 million and $2.6 million for the three months ended March 31, 2019 and 2018, respectively. Lease Position as of March 31, 2019 The table below presents the lease-related assets and liabilities recorded on the condensed consolidated balance sheet (in thousands):
March 31, 2019
Assets
Real Estate
$
218,784
Select Express Drive Partner Program
85,821
Total operating lease right-of-use assets
$
304,605
Liabilities
Current
Real Estate
$
32,031
Select Express Drive Partner Program
41,645
Noncurrent
Real Estate
214,248
Select Express Drive Partner Program
49,507
Total operating lease liabilities
$
337,431
Weighted-average remaining lease term (years)
Real Estate
6.7
Select Express Drive Partner Program
2.0
Weighted-average discount rate (1)
Real Estate
6.8
%
Select Express Drive Partner Program
6.5
%
(1)
Upon adoption of the new lease standard, discount rates used for existing leases were established at January 1, 2019. Lease Costs The table below presents certain information related to the lease costs for operating leases for the three months ended March 31, 2019 (in thousands):
Real Estate
Select Express Drive Partner Program
Total Operating Leases
Operating lease cost
$
13,158
$
10,381
$
23,539
Short-term lease cost
1,733
—
1,733
Variable lease cost
1,363
1,637
3,000
Total lease cost
$
16,254
$
12,018
$
28,272
Cash paid for amounts included in the measurement of operating lease liabilities was $15.8 million for the three months ended March 31, 2019. Undiscounted Cash Flows The table below reconciles the undiscounted cash flows for each of the first five years and total of the remaining years to the operating lease liabilities recorded on the condensed consolidated balance sheet as of March 31, 2019 (in thousands):
Real Estate
Select Express Drive Partner Program
Total Operating Leases
2019, remainder
$
37,128
$
31,218
$
68,346
2020
52,173
45,478
97,651
2021
50,034
18,977
69,011
2022
45,980
2,489
48,469
2023
32,656
—
32,656
Thereafter
97,870
—
97,870
Total minimum lease payments
315,841
98,162
414,003
Less: amount of lease payments representing interest
(69,562
)
(7,010
)
(76,572
)
Present value of future minimum lease payments
246,279
91,152
337,431
Less: current obligations under leases
(32,031
)
(41,645
)
(73,676
)
Long-term lease obligations
$
214,248
$
49,507
$
263,755
As of March 31, 2019, the Company had additional real estate leases that had not yet commenced with aggregate future lease payments of approximately $145.6 million. These leases are expected to commence between 2019 and 2020 with lease terms of two years to ten years. Future lease payments receivable in car rental transactions under the Select Express Drive Program are not material since the lease term is less than a month. As of December 31, 2018, the future minimum lease payments required under noncancelable operating leases as defined under the previous accounting guidance of ASC Topic 840 were as follows (in thousands):
Real Estate
Select Express Drive Partner Program
Total Operating Leases
2019
$
51,221
$
30,129
$
81,350
2020
53,380
34,597
87,977
2021
52,794
6,439
59,233
2022
48,813
—
48,813
2023 and Thereafter
133,670
—
133,670
Total minimum lease payments
$
339,878
$
71,165
$
411,043</t>
  </si>
  <si>
    <t>Commitment and Contingencies</t>
  </si>
  <si>
    <t>Commitments And Contingencies Disclosure [Abstract]</t>
  </si>
  <si>
    <t>Commitments and Contingencies</t>
  </si>
  <si>
    <t>6.
Commitments and Contingencies Noncancelable Purchase Commitments In March 2018, the Company entered into a non-cancellable arrangement with a certain web-hosting services provider under which the Company had an obligation to purchase a minimum of $150 million worth of services from this vendor through June 2021. In January 2019, the parties modified the aggregate commitment amounts and timing. Under the amended arrangement, the Company committed to spend an aggregate of at least $300 million between January 2019 and December 2021, with a minimum amount of $80 million in each of the three years, on services with this vendor. Legal Proceedings The Company is currently involved in, and may in the future be involved in, legal proceedings, claims, regulatory inquiries, and governmental investigations in the ordinary course of business, including suits by drivers, passengers, or third parties (individually or as class actions) alleging, among other things, various wage- and expense-related claims, violations of state or federal laws, improper disclosure of the Company’s fees, rules or policies, that such fees, rules or policies violate applicable law, or that the Company has not acted in conformity with such fees, rules or policies. In addition, the Company has been, and is currently, named as a defendant in a number of litigation matters related to accidents or other trust and safety incidents involving drivers or passeng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mnification The Company enters into indemnification provisions under agreements with other parties in the ordinary course of business, including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Unemployment Insurance Assessment In January 2017, the Company received a notice from a certain state unemployment insurance agency of an initial determination that, during the audit period beginning October 1, 2011 through December 31, 2014, the drivers who utilized the Lyft Platform during the audit period were the Company’s employees for unemployment insurance purposes. Further, the Company received an assessment for amounts purportedly due of approximately $9.5 million. The Company submitted a petition for reassessment and appealed the determination and is awaiting notice with respect to a hearing. The Company believes that the independent contractors were properly classified and plans to vigorously contest the determination. Accordingly, the Company did not record any amount related to this assessment in its condensed consolidated statements of operations. Regulatory Reporting Assessment In January 2018, the Company received a letter from a certain city department assessing various fines for insufficient reporting of license plate information from July through December 2017 totaling $28.0 million. In October 2018, the Company reached an agreement in connection with the Regulatory Reporting Assessment for $3.5 million, which was recorded in its consolidated statement of operations for the year ended December 31, 2018. As of March 31, 2019, this amount has been paid in full.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These accruals are recorded to general and administrative expenses. Securities Litigation Beginning in April 2019, several putative class actions have been filed in California state court against the Company, its directors, certain of its officers, and certain of the underwriters named in the IPO Registration Statement alleging violation of securities laws in connection with the IPO. The Company believes these lawsuits are without merit and intends to vigorously defend against them.</t>
  </si>
  <si>
    <t>Disclosure Of Compensation Related Costs Sharebased Payments [Abstract]</t>
  </si>
  <si>
    <t>7 .
Common Stock Equity Award Plans In March 2019, the Company issued 3,162,797 shares of its common stock, valued at $205.6 million, pursuant to the exercise by the Company’s Co-Founders of all of their respective vested and outstanding options (after withholding an aggregate of 3,617,460 shares of common stock subject to such options for payment of the exercise price and satisfaction of the aggregate tax withholding obligations, totaling $235.1 million, in connection with the exercises of certain of those options). Subsequent to March 31, 2019, these shares of common stock were reclassified into shares of Class A common stock and subsequently exchanged for shares of Class B common stock as described above in Note 1 – Description of Business and Basis of Presentation – Initial Public Offering. Restricted Stock Units In March 2019, the Company’s board of directors approved the grant of 15,065,349 RSUs to certain officers, employees and consultants, effective one business day prior to the effectiveness of the IPO Registration Statement on March 28, 2019. These RSUs vest upon satisfaction of both a service-based condition and a performance condition. The aggregate grant-date fair value of these RSUs was $834.3 million, net of forfeitures, which is expected to be recognized over a weighted-average period of approximately two years. In March 2019, the Company settled 17,688,423 RSUs for which the service-based and performance condition was satisfied upon the effectiveness of the IPO on March 28, 2019. In connection with these settlements, the Company withheld 7,798,045 shares and remitted tax liabilities of $561.2 million on behalf of the RSU holders to the relevant tax authorities in cash. As of March 31, 2019, the total unrecognized compensation cost related to RSUs was $1.3 billion. The Company expects to recognize this expense over the remaining weighted-average period of approximately two years using the accelerated attribution method. Stock-Based Compensation The Company recorded stock-based compensation expense in the condensed consolidated statements of operations (in thousands) for the three months ended:
March 31,
2019
2018
Cost of revenue
$
41,489
$
105
Operations and support
51,404
51
Research and development
506,206
728
Sales and marketing
45,111
127
General and administrative
215,276
985
Total stock-based compensation expense
$
859,486
$
1,996
2019 Employee Stock Purchase Plan In March 2019, the Company’s board of directors adopted, and the Company’s stockholders approved, the 2019 Employee Stock Purchase Plan (“2019 ESPP”). The 2019 ESPP went into effect on March 27, 2019. Subject to any limitations contained therein, the 2019 ESPP allows eligible employees to contribute, through payroll deductions, up to 15% of their eligible compensation to purchase the Company’s Class A common stock at a discounted price per share. The 2019 ESPP provides for consecutive, overlapping 12-month offering periods. The initial offering period will run from March 28, 2019 through June 30, 2020. A total of 6,000,000 shares of Class A common stock were reserved for issuance under the 2019 ESPP. As of March 31, 2019, nil shares of our Class A common stock have been purchased under the 2019 ESPP. The number of shares reserved under the 2019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t>
  </si>
  <si>
    <t>Income Tax</t>
  </si>
  <si>
    <t>Income Tax Disclosure [Abstract]</t>
  </si>
  <si>
    <t xml:space="preserve">8 .
Income Tax The Company’s quarterly tax provision is based upon an estimated annual effective tax rate. The Company’s provision for income taxes has not been historically significant to the business as the Company has incurred operating losses to date. The provision for income taxes consists primarily of state taxes in jurisdictions in which the Company conducts business. The Company’s provision for income taxes was $1.4 million and $0.4 million for the three months ended March 31, 2019 and 2018 with an effective tax rate of (0.12)% and (0.17)%, respectively.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March 31, 2019 and December 31, 2018. </t>
  </si>
  <si>
    <t>Net Loss Per Share</t>
  </si>
  <si>
    <t>Earnings Per Share [Abstract]</t>
  </si>
  <si>
    <t>9 .
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redeemable convertible preferred stock, stock options, RSUs, restricted stock awards (“RSAs”), and early exercised stock options are considered to be common stock equivalents but are excluded from the calculation of diluted net loss per share when including them has an anti-dilutive effect. The following table sets forth the computation of basic and diluted net loss per share (in thousands, except per share data):
Three Months Ended March 31,
2019
2018
Net loss
$
(1,138,473
)
$
(234,339
)
Weighted-average shares used in computing net loss per share, basic and diluted
23,459
20,039
Net loss per share, basic and diluted
$
(48.53
)
$
(11.69
) The following outstanding shares of common stock equivalents were excluded from the computation of diluted net loss per share for the periods presented because including them would have had an anti-dilutive effect (in thousands):
March 31,
2019
2018
Redeemable convertible preferred stock (on an if-converted basis)
219,176
201,179
Stock options
6,694
14,779
RSUs
25,064
37,779
RSAs
189
—
Early exercised stock options
—
6
Total
251,123
253,743</t>
  </si>
  <si>
    <t>Related-Party Transactions</t>
  </si>
  <si>
    <t>Related Party Transactions [Abstract]</t>
  </si>
  <si>
    <t>Related Party Transactions</t>
  </si>
  <si>
    <t>10 .
Related Party Transactions During the three months ended March 31, 2019 and 2018, the Company purchased certain advertising-related and other services in the amount of $18.1 million and $21.8 million, respectively, from a company that is affiliated with a significant stockholder of the Company, which was recorded to cost of revenue and sales and marketing expenses in the condensed consolidated statements of operations based on the nature of the services. The Company had a vehicle rental partnership agreement with a company that was affiliated with a significant stockholder of the Company. During the three months ended March 31, 2018, the Company paid to this related party $0.2 million, in excess of the rental fees collected by the Company from drivers on behalf of this partner, which were recorded as a reduction to revenue in the condensed consolidated statements of operations. The Company did not receive any material reimbursements for marketing fees from the partner during the three months ended March 31, 2018. This vehicle rental partnership ended in March 2018. During the three months ended March 31, 2019 and 2018, the Company purchased certain marketing services in the amount of $0.8 million and $0.8 million, respectively, from two companies owned by a significant stockholder of the Company. As of March 31, 2019 and December 31, 2018, approximately $6.9 million and $9.2 million, respectively, were due to these related parties, which were included in accounts payable and accrued and other current liabilities on the condensed consolidated balance sheets. As of March 31, 2019 and December 31, 2018, approximately $0.2 million and $0.2 million, respectively, were due from these related parties, which were included in prepaid expenses and other current assets on the condensed consolidated balance sheets. During the three months ended March 31, 2019 and 2018, the Company recorded revenue of $0.6 million and $0.3 million, respectively, from related parties in the condensed consolidated statements of operations.</t>
  </si>
  <si>
    <t>Subsequent Events</t>
  </si>
  <si>
    <t>Subsequent Events [Abstract]</t>
  </si>
  <si>
    <t>1 1 .
Subsequent Events On April 2, 2019, after the quarter end, the Company completed its IPO. For details of this event, refer to Note 1 – Description of Business and Basis of Presentation – Initial Public Offering.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during the term.</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fair value of financial instruments, goodwill and identifiable intangible assets, leases, losses resulting from insurance claims, indirect tax obligations, legal contingencies, valuation allowance for deferred income taxes, valuation of stock-based compensation, and valuation of common stock.</t>
  </si>
  <si>
    <t>Revenue Recognition</t>
  </si>
  <si>
    <t>Revenue Recognition The Company generates substantially all of its revenue from its ridesharing marketplace that connects drivers and passengers. The Company also generates revenue from its network of shared bikes and scooters, and its Express Drive program. Beginning in 2018, the Company generated revenue from subscription fees and single-use ride fees paid by riders of shared bikes and scooters to access its network of shared bikes and scooters. Subscription fees are recognized on a straight-line basis over the subscription period. Single-use ride fees are recognized upon completion of each related ride. Revenue from the network of shared bikes and scooters was not material and nil for the three months ended March 31, 2019 and 2018, respectively. For its Express Drive program, the Company primarily generates revenue from lease income earned under an arrangement with one of its third-party Express Drive partners. The Company recognizes revenue for its rideshare marketplace in accordance with Accounting Standards Codification Topic 606 (“ASC 606”), “Revenue from Contracts with Customers.” Rideshare Marketplace The Company generates revenue from service fees and commissions (collectively, “fees”) paid by drivers for use of the Company’s proprietary technology platform (the “Lyft Platform”) and related activities to connect drivers with passengers to facilitate and successfully complete rides via the Lyft mobile application (the “App”) where Lyft operates as a Transportation Network Company (“TNC”). The Company recognizes revenue upon completion of each ride. Under the Terms of Service (“ToS”), drivers agree that the Company retains the applicable fee as consideration for their use of the Lyft Platform and related activities from the fare and related charges it collects from passengers on behalf of drivers. Principal vs. Agent Considerations: The Company evaluates the presentation of revenue on a gross vs. net basis based on whether it acts as a principal by controlling the transportation service provided to the passenger or whether it acts as an agent by arranging for third parties to provide the service to the passenger. The Company facilitates the provision of a transportation service by a driver to a passenger (the driver’s customer) in order for the driver to fulfill their contractual promise to the passenger. The driver fulfills their promise to provide a transportation service to their customer through use of the Lyft Platform. While the Company facilitates setting the price for transportation services, the drivers and passengers have the discretion in accepting the transaction price through the platform. The Company is not responsible for fulfilling transportation services being provided to the passenger nor does the Company have inventory risk related to these services. The Company is acting as an agent in facilitating the ability for a driver to provide a transportation service to a passenger. The Company reports revenue on a net basis, reflecting the fee owed to the Company from the driver as revenue, and not the gross amount collected from the passenger. The Company determined that it is not primarily responsible for the services since it does not promise the transportation services, does not contract with drivers to provide transportation services on the Company’s behalf, does not control whether the driver accepts or declines the transportation request via the Lyft Platform, and does not control the provision of transportation services by drivers to passengers at any point in time either before, during or after the ride. The Company applied the following steps to achieve the core principle of ASC 606: 1. Identification of the Contract, or Contracts, with a Customer: The Company considered the ToS and its customary business practices in identifying the contracts under ASC 606. Drivers accept the ToS with Lyft to use the App. The ToS defines the fees the Company charges drivers for each transaction, each party’s rights and obligations regarding the services to be transferred and payment terms. The driver agrees to perform the transportation service as requested by the passenger upon acceptance of a passenger’s request for a ride via the App. As the Company’s customary business practice, a contract exists between the driver and the Company when the driver’s ability to cancel the ride lapses, which typically is upon pickup of the passenger. The duration of a contract with a customer is typically equal to the duration of a single ride. The Company does not earn any fees from the passengers to access the App and the Company has no obligation to the passengers to provide the ride. The Company collects the fare and related charges from passengers on behalf of drivers using the passenger’s pre-authorized credit card and retains its fees before making the remaining disbursement to drivers; thus the driver’s ability and intent to pay is not subject to significant judgment. 2. Identification of the Performance Obligations in the Contract: The Company provides a service to drivers to complete a successful transportation service for passengers. The service includes on-demand lead generation that assists drivers to find, receive and fulfill on-demand requests from passengers seeking transportation services and related collection activities using the Lyft Platform. These activities are not distinct from each other and are not separate performance obligations. As a result, the Company’s single performance obligation in the transaction is to connect drivers with passengers to facilitate the completion of a successful transportation service for passengers. 3. Determination of the Transaction Price: The Company earns fees from the drivers either as the difference between an amount paid by a passenger based on an up-front quoted fare and the amount earned by a driver based on actual time and distance for the ride or as a fixed percentage of the fare charged to the passenger. In an up-front quoted fare arrangement, as the Company does not control the driver’s actions at any point in the transaction to limit the time and distance for the ride, the Company takes on risks related to the driver’s actions which may not be fully mitigated. The Company earns a variable amount from the drivers and may record a loss from a transaction, which is recorded as a reduction to revenue, in instances where an up-front quoted fare offered to a passenger is less than the amount the Company is committed to pay the driver. The Company records certain payments to drivers, such as refunds and ride incentives, as variable consideration which results in a reduction to the fee earned by the Company at the time such payments are earned by the driver. Taxes, municipal and airport fees assessed by governmental authorities that are both imposed on and are concurrent with specific revenue producing transactions, and collected from drivers and passengers, are excluded from the transaction price. Such amounts are not included as a component of revenue or cost of revenue. 4. Allocation of the Transaction Price to the Performance Obligations in the Contract: The Company’s single performance obligation in the transaction is to connect drivers with passengers to facilitate the completion of a successful transportation service for passengers and, as a result, there is no allocation of the transaction price. 5. Recognition of Revenue when, or as, the Company Satisfies a Performance Obligation: Revenue is recognized at the time the performance obligation is satisfied by transferring the control of the promised service to a customer in an amount that reflects the consideration that the Company expects to receive in exchange for the service. The Company recognizes revenue upon completion of a ride as its performance obligation is satisfied upon the completion of the ride. The Company does not have contract assets or contract liabilities as the payment of the transaction price is concurrent with the fulfillment of the services. At the time of ride completion, the Company has the right to receive payment for the services rendered. Accordingly, there are no partially satisfied or unsatisfied performance obligations for the three months ended March 31, 2019 and 2018. As part of the adoption of ASC 606, the Company evaluated the use of practical expedients as required under the standard. New driver referral bonuses paid are contingent upon a new driver completing a certain number of rides and represent the incremental cost of obtaining a contract with a customer. The Company applied the practical expedient under ASC 606-10-45-1 and expenses new driver referral bonuses as sales and marketing expense when the referral bonuses are earned because the amortization period would be one year or less. The Company has no significant financing components with customers and did not utilize the practical expedient under ASC 606-10-32-18. Express Drive Program Revenue Under the Express Drive program, the Company connects drivers who need access to a car with third-party rental car companies. The Company facilitates the car rental transactions between car rental companies and drivers. During 2018, the Company expanded its Express Drive program with an Express Drive partner, a third-party rental car provider (the “Select Express Drive Partner”). Under the Company’s agreement with the Select Express Drive Partner (the “head lease”), the Company is required to pay fleet operating costs over periods ranging from two to three years for vehicles that the Company has committed will remain in a dedicated fleet to be ready to be rented by drivers using the Lyft Platform. Fleet operating costs include monthly fixed payments and other vehicle operating costs. Such payments are required to be made regardless of whether the vehicles are rented by drivers using the Lyft Platform. Drivers who rent vehicles through the arrangement with the Select Express Drive Partner are charged rental fees for which the Company collects from the driver. The Company collects rental fees by deducting such amounts from the driver’s earnings on the Lyft Platform, or through charging the driver’s credit card.</t>
  </si>
  <si>
    <t>Incentive Programs</t>
  </si>
  <si>
    <t>Incentive Programs The Company offers incentives to attract drivers, passengers and riders of shared bikes and scooters (“Light Vehicle renters”) to use the Lyft Platform. Drivers generally receive cash incentives while passengers and Light Vehicle renters generally receive free or discounted rides under such incentive programs. Incentives provided to drivers and Light Vehicle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and discounts on shared rides.
(ii)
Targeted marketing promotions.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Light Vehicle Renter Incentives Incentives offered to Light Vehicle renters to access the Company’s network of shared bikes and scooters were not material for the three months ended March 31, 2019 and 2018. For the three months ended March 31, 2019 and 2018, in relation to the driver, passenger and Light Vehicle renter incentive programs, the Company recorded $139.6 million and $133.5 million as a reduction to revenue and $120.9 million and $61.0 million as sales and marketing expense, respectively.</t>
  </si>
  <si>
    <t>Stock-Based Compensation</t>
  </si>
  <si>
    <t xml:space="preserve">Stock-Based Compensation The Company estimates the fair value of stock options granted to employees and directors using the Black-Scholes option-pricing model. The fair value of stock options that is expected to vest is recognized as compensation expense on a straight-line basis over the requisite service period. The fair value of restricted stock units (“ The stock-based compensation expense is based on awards ultimately expected to vest and reflects estimated forfeitures. Forfeitures are estimated at the time of grant and revised, if necessary, in subsequent periods if actual forfeitures differ from initial estimates. Compensation expense for RSUs with service and performance conditions is amortized on a graded basis over the requisite service period as long as the performance condition in the form of a specified liquidity event is probable to occur. The liquidity event condition was satisfied upon the effectiveness of the IPO Registration Statement </t>
  </si>
  <si>
    <t>Insurance Reserves</t>
  </si>
  <si>
    <t xml:space="preserve">Insurance Reserves The Company utilizes both a wholly owned captive insurance subsidiary and third-party insurance, which may include deductibles and self-insured retentions, to insure or reinsure costs including auto liability, uninsured and underinsured motorist, auto physical damage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evaluated for appropriateness with claims reserve valuations provided by an independent third-party actuary on a quarterly basis. To limit exposure to some risks, the Company maintains additional insurance coverage with varying limits and retentions. The Company cannot predict whether this insurance will be adequate to cover all potential hazards incidental to its business. Liability insurance claims may take several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Accordingly, actual losses may vary significantly from the estimated amounts reported in the financial statements. Reserves are continually reviewed and adjusted as necessary as experience develops or new information becomes known. However, ultimate results may differ from the Company’s estimates, which could result in losses over the Company’s reserved amounts. Such adjustments are recorded in cost of revenue or general and administrative expenses depending on the nature of the reserves. </t>
  </si>
  <si>
    <t>Recent Accounting Pronouncements</t>
  </si>
  <si>
    <t>Recent Accounting Pronouncements Recently Issued Accounting Pronouncements Not Yet Adopted In June 2016, the Financial Accounting Standards Board (“FASB”) issued Accounting Standards Update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The Company is currently assessing the impact of adopting this standard on its condensed consolidated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This standard is effective for fiscal years beginning after December 15, 2019, including interim periods within those fiscal years. Early adoption is permitted for all entities including adoption in any interim period. The amendments should be applied either retrospectively or prospectively to all implementation costs incurred after adoption. The Company is currently assessing the impact of adopting this standard on its condensed consolidated financial statement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densed consolidated financial statements.</t>
  </si>
  <si>
    <t>Recently Adopted Accounting Pronouncements</t>
  </si>
  <si>
    <t>Recently Adopted Accounting Pronouncements In January 2016, the FASB issued ASU No. 2016-01 “Financial Instruments—Overall (Subtopic 825-10): Recognition and Measurement of Financial Assets and Financial Liabilities,” which amends various aspects of the recognition, measurement, presentation, and disclosure of financial instruments. The Company adopted this ASU as of January 1, 2019, which did not have a material impact on its condensed consolidated financial statements. In February 2016, the FASB issued ASU No. 2016-02, “Leases (Topic 842).” This ASU and subsequently issued amendments require a lessee to recognize leases with the term greater than 12 months on the balance sheet. The standard is effective for interim and annual reporting periods beginning after December 15, 2018, and early adoption is permitted. In July 2018, the FASB issued ASU No. 2018-11, “Targeted Improvements—Leases (Topic 842).” This update provides an optional transition method that allows entities to elect to apply the standard using the modified retrospective approach at its effective date, versus recasting the prior years presented. If elected, an entity would recognize a cumulative-effect adjustment to the opening balance of retained earnings in the year of adoption. The Company adopted the new standard as of January 1, 2019 using the transition method that provides for a cumulative-effect adjustment to retained earnings upon adoption. There was no impact on the Company’s accumulated deficit as of January 1, 2019 as a result of the adoption of this standard. The condensed consolidated financial statements for the quarter ended March 31, 2019 are presented under the new standard, while the comparative period presented is not adjusted and continues to be reported in accordance with the Company’s historical accounting policy. The adoption of the new lease standard resulted in the recognition of operating lease right-of-use assets of $285.6 million and operating lease liabilities, including operating lease liabilities — current, of $314.1 million as of January 1, 2019. In connection with the adoption of this standard, deferred rent of $28.5 million, which was previously recorded in accrued and other current liabilities and in other long-term liabilities on the consolidated balance sheet as of December 31, 2018, was derecognized. See Note 5, “Leases,” for more information. In August 2016, the FASB issued ASU No. 2016-15 “Statement of Cash Flows (Topic 230): Classification of Certain Cash Receipts and Cash Payments.”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ASU on a retrospective basis as of January 1, 2019, which did not have any impact on its condensed consolidated financial statements.</t>
  </si>
  <si>
    <t>Description of Business and Basis of Presentation (Tables)</t>
  </si>
  <si>
    <t>Schedule of Unaudited Pro forma Condensed Consolidated Balance Sheet</t>
  </si>
  <si>
    <t>Actual March 31, 2019
Pro Forma Adjustments
Pro Forma March 31, 2019
(in thousands)
Assets
Total current assets
$
1,380,412
$
2,489,638
$
3,870,050
Total noncurrent assets
1,860,495
(7,690
)
1,852,805
Total assets
$
3,240,907
$
2,481,948
$
5,722,855
Liabilities, Redeemable Convertible Preferred Stock and Stockholders’ Equity (Deficit)
Total liabilities
$
2,020,478
$
(2,240
)
$
2,018,238
Redeemable convertible preferred stock
5,152,047
(5,152,047
)
—
Stockholders’ equity (deficit)
Class A common stock
—
2
2
Class B common stock
—
—
—
Additional paid-in capital
149,999
7,636,233
7,786,232
Accumulated other comprehensive income
2,186
—
2,186
Accumulated deficit
(4,083,803
)
—
(4,083,803
)
Total stockholders’ equity (deficit)
(3,931,618
)
7,636,235
3,704,617
Total liabilities, redeemable convertible preferred stock and stockholders’ equity (deficit)
$
3,240,907
$
2,481,948
$
5,722,855</t>
  </si>
  <si>
    <t>Supplemental Financial Statement Information (Tables)</t>
  </si>
  <si>
    <t>Summary of Cash Equivalents and Short-Term Investments</t>
  </si>
  <si>
    <t>The following tables summarize the cost or amortized cost, gross unrealized gain, gross unrealized loss and fair value of the Company’s cash equivalents and short-term investments as of the dates indicated (in thousands):
March 31, 2019
Cost or Amortized
Unrealized
Estimated Fair
Cost
Gains
Losses
Value
Unrestricted Balances (1)
Money market funds
$
1,406
$
—
$
—
$
1,406
Certificates of deposit
168,700
203
—
168,903
Commercial paper
441,803
190
(32
)
441,961
Corporate bonds
94,415
93
(1
)
94,507
Total unrestricted cash equivalents and short-term investments
706,324
486
(33
)
706,777
Restricted Balances (2)(3)
Money market funds
2,822
—
—
2,822
Certificates of deposit
348,007
364
(2
)
348,369
Commercial paper
696,251
176
(90
)
696,337
Corporate bonds
62,204
58
(8
)
62,254
Total restricted cash equivalents and investments
1,109,284
598
(100
)
1,109,782
Total unrestricted and restricted cash equivalents and investments
$
1,815,608
$
1,084
$
(133
)
$
1,816,559
(1)
Included in cash and cash equivalents and short-term investments in the Company’s condensed consolidated balance sheet as of March 31, 2019 in addition to $328.1 million of cash.
(2)
Included in restricted cash and cash equivalents and restricted investments in the Company’s condensed consolidated balance sheet as of March 31, 2019 in addition to $58.0 million of restricted cash.
(3)
Included in prepaid expenses and other current assets in the Company’s condensed consolidated balance sheet as of March 31, 2019 is $1.9 million of restricted cash.
December 31, 2018
Cost or Amortized
Unrealized
Estimated Fair
Cost
Gains
Losses
Value
Unrestricted Balances (1)
Money market funds
$
38,528
$
—
$
—
$
38,528
Certificates of deposit
497,748
19
(213
)
497,554
Commercial paper
1,135,092
38
(409
)
1,134,721
Corporate bonds
119,043
19
(23
)
119,039
Total unrestricted cash equivalents and short-term investments
1,790,411
76
(645
)
1,789,842
Restricted Balances (2)(3)
Money market funds
4,620
—
—
4,620
Certificates of deposit
307,650
41
(87
)
307,604
Commercial paper
624,719
17
(227
)
624,509
Corporate bonds
65,616
6
(36
)
65,586
Total restricted cash equivalents and investments
1,002,605
64
(350
)
1,002,319
Total unrestricted and restricted cash equivalents and investments
$
2,793,016
$
140
$
(995
)
$
2,792,161
(1)
Included in cash and cash equivalents and short-term investments in the Company’s condensed consolidated balance sheet as of December 31, 2018 in addition to $248.0 million of cash.
(2)
Included in restricted cash and cash equivalents and restricted investments in the Company’s condensed consolidated balance sheet as of December 31, 2018 in addition to $50.2 million of restricted cash.
(3)
Included in prepaid expenses and other current assets in the Company’s condensed consolidated balance sheet as of December 31, 2018 is $1.4 million of restricted cash.</t>
  </si>
  <si>
    <t>Summary of Rollforward of the Insurance Reserve</t>
  </si>
  <si>
    <t>The following table provides a rollforward of the insurance reserve for the periods presented (in thousands):
Three Months Ended March 31,
2019
2018
Beginning balance
$
810,273
$
376,538
Losses paid
(99,551
)
(48,855
)
Change in estimates
23,820
3,392
Reserves for current period
202,442
135,193
Ending balance
$
936,984
$
466,268</t>
  </si>
  <si>
    <t>Fair Value Measurements (Tables)</t>
  </si>
  <si>
    <t>Summary of Financial Instruments Measured at Fair Value on Recurring Basis</t>
  </si>
  <si>
    <t>The following tables set forth the Company’s financial instruments that were measured at fair value on a recurring basis as of the dates indicated by level within the fair value hierarchy (in thousands):
March 31, 2019
Level 1
Level 2
Level 3
Total
Unrestricted Balances (1)
Money market funds
$
1,406
$
—
$
—
$
1,406
Certificates of deposit
—
168,903
—
168,903
Commercial paper
—
441,961
—
441,961
Corporate bonds
—
94,507
—
94,507
Total unrestricted cash equivalents and short-term investments
1,406
705,371
—
706,777
Restricted Balances (2)(3)
Money market funds
2,822
—
—
2,822
Certificates of deposit
—
348,369
—
348,369
Commercial paper
—
696,337
—
696,337
Corporate bonds
—
62,254
—
62,254
Total restricted cash equivalents and investments
2,822
1,106,960
—
1,109,782
Total unrestricted and restricted cash equivalents and investments
$
4,228
$
1,812,331
$
—
$
1,816,559
(1)
Included in cash and cash equivalents and short-term investments in the Company’s condensed consolidated balance sheet as of March 31, 2019 in addition to $328.1 million of cash.
(2)
Included in restricted cash and cash equivalents and restricted investments in the Company’s condensed consolidated balance sheet as of March 31, 2019 in addition to $58.0 million of restricted cash.
(3)
Included in prepaid expenses and other current assets in the Company’s condensed consolidated balance sheet as of March 31, 2019 is $1.9 million of restricted cash.
December 31, 2018
Level 1
Level 2
Level 3
Total
Unrestricted Balances (1)
Money market funds
$
38,528
$
—
$
—
$
38,528
Certificates of deposit
—
497,554
—
497,554
Commercial paper
—
1,134,721
—
1,134,721
Corporate bonds
—
119,039
—
119,039
Total unrestricted cash equivalents and short-term investments
38,528
1,751,314
—
1,789,842
Restricted Balances (2)(3)
Money market funds
4,620
—
—
4,620
Certificates of deposit
—
307,604
—
307,604
Commercial paper
—
624,509
—
624,509
Corporate bonds
—
65,586
—
65,586
Total restricted cash equivalents and investments
4,620
997,699
—
1,002,319
Total unrestricted and restricted cash equivalents and investments
$
43,148
$
2,749,013
$
—
$
2,792,161
(1)
Included in cash and cash equivalents and short-term investments in the Company’s condensed consolidated balance sheet as of December 31, 2018 in addition to $248.0 million of cash.
(2)
Included in restricted cash and cash equivalents and restricted investments in the Company’s condensed consolidated balance sheet as of December 31, 2018 in addition to $50.2 million of restricted cash.
(3)
Included in prepaid expenses and other current assets in the Company’s condensed consolidated balance sheet as of December 31, 2018 is $1.4 million of restricted cash.</t>
  </si>
  <si>
    <t>Leases (Tables)</t>
  </si>
  <si>
    <t>Schedule of Lease Position</t>
  </si>
  <si>
    <t>Lease Position as of March 31, 2019 The table below presents the lease-related assets and liabilities recorded on the condensed consolidated balance sheet (in thousands):
March 31, 2019
Assets
Real Estate
$
218,784
Select Express Drive Partner Program
85,821
Total operating lease right-of-use assets
$
304,605
Liabilities
Current
Real Estate
$
32,031
Select Express Drive Partner Program
41,645
Noncurrent
Real Estate
214,248
Select Express Drive Partner Program
49,507
Total operating lease liabilities
$
337,431
Weighted-average remaining lease term (years)
Real Estate
6.7
Select Express Drive Partner Program
2.0
Weighted-average discount rate (1)
Real Estate
6.8
%
Select Express Drive Partner Program
6.5
%
(1)
Upon adoption of the new lease standard, discount rates used for existing leases were established at January 1, 2019.</t>
  </si>
  <si>
    <t>Schedule of Lease Costs of Operating Leases</t>
  </si>
  <si>
    <t>The table below presents certain information related to the lease costs for operating leases for the three months ended March 31, 2019 (in thousands):
Real Estate
Select Express Drive Partner Program
Total Operating Leases
Operating lease cost
$
13,158
$
10,381
$
23,539
Short-term lease cost
1,733
—
1,733
Variable lease cost
1,363
1,637
3,000
Total lease cost
$
16,254
$
12,018
$
28,272</t>
  </si>
  <si>
    <t>Schedule of Operating Lease Liabilities</t>
  </si>
  <si>
    <t>The table below reconciles the undiscounted cash flows for each of the first five years and total of the remaining years to the operating lease liabilities recorded on the condensed consolidated balance sheet as of March 31, 2019 (in thousands):
Real Estate
Select Express Drive Partner Program
Total Operating Leases
2019, remainder
$
37,128
$
31,218
$
68,346
2020
52,173
45,478
97,651
2021
50,034
18,977
69,011
2022
45,980
2,489
48,469
2023
32,656
—
32,656
Thereafter
97,870
—
97,870
Total minimum lease payments
315,841
98,162
414,003
Less: amount of lease payments representing interest
(69,562
)
(7,010
)
(76,572
)
Present value of future minimum lease payments
246,279
91,152
337,431
Less: current obligations under leases
(32,031
)
(41,645
)
(73,676
)
Long-term lease obligations
$
214,248
$
49,507
$
263,755</t>
  </si>
  <si>
    <t>Future Minimum Lease Payments</t>
  </si>
  <si>
    <t>As of December 31, 2018, the future minimum lease payments required under noncancelable operating leases as defined under the previous accounting guidance of ASC Topic 840 were as follows (in thousands):
Real Estate
Select Express Drive Partner Program
Total Operating Leases
2019
$
51,221
$
30,129
$
81,350
2020
53,380
34,597
87,977
2021
52,794
6,439
59,233
2022
48,813
—
48,813
2023 and Thereafter
133,670
—
133,670
Total minimum lease payments
$
339,878
$
71,165
$
411,043</t>
  </si>
  <si>
    <t>Common Stock (Tables)</t>
  </si>
  <si>
    <t>Summary of Stock-based Compensation Expense in Condensed Consolidated Statements of Operations</t>
  </si>
  <si>
    <t>The Company recorded stock-based compensation expense in the condensed consolidated statements of operations (in thousands) for the three months ended:
March 31,
2019
2018
Cost of revenue
$
41,489
$
105
Operations and support
51,404
51
Research and development
506,206
728
Sales and marketing
45,111
127
General and administrative
215,276
985
Total stock-based compensation expense
$
859,486
$
1,996</t>
  </si>
  <si>
    <t>Net Loss Per Share (Tables)</t>
  </si>
  <si>
    <t>Computation of Basic and Diluted Net Loss Per Share</t>
  </si>
  <si>
    <t xml:space="preserve">The following table sets forth the computation of basic and diluted net loss per share (in thousands, except per share data):
Three Months Ended March 31,
2019
2018
Net loss
$
(1,138,473
)
$
(234,339
)
Weighted-average shares used in computing net loss per share, basic and diluted
23,459
20,039
Net loss per share, basic and diluted
$
(48.53
)
$
(11.69
) </t>
  </si>
  <si>
    <t>Schedule of Outstanding Shares of Common Stock Equivalents Excluded from Computation of Diluted Net Loss Per Share</t>
  </si>
  <si>
    <t>The following outstanding shares of common stock equivalents were excluded from the computation of diluted net loss per share for the periods presented because including them would have had an anti-dilutive effect (in thousands):
March 31,
2019
2018
Redeemable convertible preferred stock (on an if-converted basis)
219,176
201,179
Stock options
6,694
14,779
RSUs
25,064
37,779
RSAs
189
—
Early exercised stock options
—
6
Total
251,123
253,743</t>
  </si>
  <si>
    <t>Description of Business and Basis of Presentation - Additional Information (Details) - USD ($) $ / shares in Units, $ in Millions</t>
  </si>
  <si>
    <t>Apr. 09, 2019</t>
  </si>
  <si>
    <t>Apr. 02, 2019</t>
  </si>
  <si>
    <t>Description Of Business And Basis Of Presentation [Line Items]</t>
  </si>
  <si>
    <t>Subsequent Event</t>
  </si>
  <si>
    <t>Preferred stock shares authorized</t>
  </si>
  <si>
    <t>Subsequent Event | Co-founders</t>
  </si>
  <si>
    <t>Shares of common stock exchanged</t>
  </si>
  <si>
    <t>Offering costs</t>
  </si>
  <si>
    <t>Class A Common Stock | Subsequent Event</t>
  </si>
  <si>
    <t>Number of shares issued</t>
  </si>
  <si>
    <t>Underwriting discounts and commissions</t>
  </si>
  <si>
    <t>Redeemable Convertible Preferred Stock | Subsequent Event</t>
  </si>
  <si>
    <t>Conversion of stock, shares converted</t>
  </si>
  <si>
    <t>Class B Common Stock | Subsequent Event</t>
  </si>
  <si>
    <t>IPO | Class A Common Stock | Subsequent Event</t>
  </si>
  <si>
    <t>Price per share</t>
  </si>
  <si>
    <t>Proceeds from issuance of common stock in initial public offering, net of issuance costs</t>
  </si>
  <si>
    <t>Exercise by Underwriters' Option to Purchase Additional Shares | Class A Common Stock | Subsequent Event</t>
  </si>
  <si>
    <t>Description of Business and Basis of Presentation - Schedule of Unaudited Pro forma Condensed Consolidated Balance Sheet (Details) - USD ($) $ in Thousands</t>
  </si>
  <si>
    <t>Dec. 31, 2017</t>
  </si>
  <si>
    <t>Assets</t>
  </si>
  <si>
    <t>Total noncurrent assets</t>
  </si>
  <si>
    <t>Liabilities, Redeemable Convertible Preferred Stock and Stockholders’ Deficit</t>
  </si>
  <si>
    <t>Total stockholders’ equity (deficit)</t>
  </si>
  <si>
    <t>Total liabilities, redeemable convertible preferred stock and stockholders’ equity (deficit)</t>
  </si>
  <si>
    <t>Proforma Adjustments</t>
  </si>
  <si>
    <t>Proforma</t>
  </si>
  <si>
    <t>Redeemable Convertible Preferred Stock | Proforma Adjustments</t>
  </si>
  <si>
    <t>Class A Common Stock | Proforma Adjustments</t>
  </si>
  <si>
    <t>Class A common stock</t>
  </si>
  <si>
    <t>Class A Common Stock | Proforma</t>
  </si>
  <si>
    <t>Summary of Significant Accounting Policies - Additional Information (Details) - USD ($) $ in Thousands</t>
  </si>
  <si>
    <t>Mar. 28, 2019</t>
  </si>
  <si>
    <t>Jan. 01, 2019</t>
  </si>
  <si>
    <t>Significant Accounting Policies [Line Items]</t>
  </si>
  <si>
    <t>Referral coupons expiry term</t>
  </si>
  <si>
    <t>1 year</t>
  </si>
  <si>
    <t>Cumulative stock-based compensation expense</t>
  </si>
  <si>
    <t>Deferred rent</t>
  </si>
  <si>
    <t>Driver Passenger and Light Vehicle Renter Incentive Programs</t>
  </si>
  <si>
    <t>Express Drive Partner Program</t>
  </si>
  <si>
    <t>Sublease revenue</t>
  </si>
  <si>
    <t>Minimum</t>
  </si>
  <si>
    <t>Fleet operating costs period</t>
  </si>
  <si>
    <t>2 years</t>
  </si>
  <si>
    <t>Maximum</t>
  </si>
  <si>
    <t>3 years</t>
  </si>
  <si>
    <t>Supplemental Financial Statement Information - Summary of Cash Equivalents and Short-Term Investments (Details) - USD ($) $ in Thousands</t>
  </si>
  <si>
    <t>Cash Equivalents and Short-Term Investments [Line Items]</t>
  </si>
  <si>
    <t>Unrestricted cash equivalents and short-term investments, Cost or Amortized Cost</t>
  </si>
  <si>
    <t>[1]</t>
  </si>
  <si>
    <t>[2]</t>
  </si>
  <si>
    <t>Unrestricted cash equivalents and short-term investments, Unrealized Gains</t>
  </si>
  <si>
    <t>Unrestricted cash equivalents and short-term investments, Unrealized Losses</t>
  </si>
  <si>
    <t>Unrestricted cash equivalents and short-term investments, Estimated Fair Value</t>
  </si>
  <si>
    <t>Restricted cash equivalents and investments, Cost or Amortized Cost</t>
  </si>
  <si>
    <t>[3],[4]</t>
  </si>
  <si>
    <t>[5],[6]</t>
  </si>
  <si>
    <t>Restricted cash equivalents and investments, Unrealized Gains</t>
  </si>
  <si>
    <t>Restricted cash equivalents and investments, Unrealized Losses</t>
  </si>
  <si>
    <t>Restricted cash equivalents and investments, Estimated Fair Value</t>
  </si>
  <si>
    <t>Unrestricted and restricted cash equivalents and investments, Cost or Amortized Cost</t>
  </si>
  <si>
    <t>Unrestricted and restricted cash equivalents and investments, Unrealized Gains</t>
  </si>
  <si>
    <t>Unrestricted and restricted cash equivalents and investments, Unrealized Losses</t>
  </si>
  <si>
    <t>Unrestricted and restricted cash equivalents and investments, Estimated Fair Value</t>
  </si>
  <si>
    <t>Corporate Bonds</t>
  </si>
  <si>
    <t>Money Market Funds</t>
  </si>
  <si>
    <t>Certificates of Deposit</t>
  </si>
  <si>
    <t>Commercial Paper</t>
  </si>
  <si>
    <t>Included in cash and cash equivalents and short-term investments in the Company’s condensed consolidated balance sheet as of March 31, 2019 in addition to $328.1 million of cash.</t>
  </si>
  <si>
    <t>Included in cash and cash equivalents and short-term investments in the Company’s condensed consolidated balance sheet as of December 31, 2018 in addition to $248.0 million of cash.</t>
  </si>
  <si>
    <t>[3]</t>
  </si>
  <si>
    <t>Included in prepaid expenses and other current assets in the Company’s condensed consolidated balance sheet as of March 31, 2019 is $1.9 million of restricted cash.</t>
  </si>
  <si>
    <t>[4]</t>
  </si>
  <si>
    <t>Included in restricted cash and cash equivalents and restricted investments in the Company’s condensed consolidated balance sheet as of March 31, 2019 in addition to $58.0 million of restricted cash.</t>
  </si>
  <si>
    <t>[5]</t>
  </si>
  <si>
    <t>Included in prepaid expenses and other current assets in the Company’s condensed consolidated balance sheet as of December 31, 2018 is $1.4 million of restricted cash.</t>
  </si>
  <si>
    <t>[6]</t>
  </si>
  <si>
    <t>Included in restricted cash and cash equivalents and restricted investments in the Company’s condensed consolidated balance sheet as of December 31, 2018 in addition to $50.2 million of restricted cash.</t>
  </si>
  <si>
    <t>Supplemental Financial Statement Information - Summary of Cash Equivalents and Short-Term Investments (Parenthetical) (Details) - USD ($) $ in Millions</t>
  </si>
  <si>
    <t>Cash and Cash Equivalents and Short-Term Investments</t>
  </si>
  <si>
    <t>Cash And Restricted Cash [Line Items]</t>
  </si>
  <si>
    <t>Cash</t>
  </si>
  <si>
    <t>Restricted Cash and Cash Equivalents and Restricted Investments</t>
  </si>
  <si>
    <t>Restricted cash</t>
  </si>
  <si>
    <t>Prepaid Expenses and Other Current Assets</t>
  </si>
  <si>
    <t>Supplemental Financial Statement Information - Summary of Rollforward of Insurance Reserve (Details) - USD ($) $ in Thousands</t>
  </si>
  <si>
    <t>Beginning balance</t>
  </si>
  <si>
    <t>Losses paid</t>
  </si>
  <si>
    <t>Change in estimates</t>
  </si>
  <si>
    <t>Reserves for current period</t>
  </si>
  <si>
    <t>Ending balance</t>
  </si>
  <si>
    <t>Fair Value Measurements - Summary of Financial Instruments Measured at Fair Value on Recurring Basis (Details) - USD ($) $ in Thousands</t>
  </si>
  <si>
    <t>Financial Instruments Measured at Fair Value on a Recurring Basis [Line Items]</t>
  </si>
  <si>
    <t>Fair Value Measurements on a Recurring Basis</t>
  </si>
  <si>
    <t>Total unrestricted cash equivalents and short-term investments at fair value</t>
  </si>
  <si>
    <t>Total restricted cash equivalents and investments at fair value</t>
  </si>
  <si>
    <t>Fair Value Measurements on a Recurring Basis | Level 1</t>
  </si>
  <si>
    <t>Fair Value Measurements on a Recurring Basis | Level 2</t>
  </si>
  <si>
    <t>Fair Value Measurements on a Recurring Basis | Money Market Funds</t>
  </si>
  <si>
    <t>Fair Value Measurements on a Recurring Basis | Money Market Funds | Level 1</t>
  </si>
  <si>
    <t>Fair Value Measurements on a Recurring Basis | Certificates of Deposit</t>
  </si>
  <si>
    <t>Fair Value Measurements on a Recurring Basis | Certificates of Deposit | Level 2</t>
  </si>
  <si>
    <t>Fair Value Measurements on a Recurring Basis | Commercial Paper</t>
  </si>
  <si>
    <t>Fair Value Measurements on a Recurring Basis | Commercial Paper | Level 2</t>
  </si>
  <si>
    <t>Corporate Bonds | Fair Value Measurements on a Recurring Basis</t>
  </si>
  <si>
    <t>Corporate Bonds | Fair Value Measurements on a Recurring Basis | Level 2</t>
  </si>
  <si>
    <t>Included in cash and cash equivalents and short-term investments in the Company’s condensed consolidated balance sheet as of March 31, 2019 in addition to $328.1 million of cash</t>
  </si>
  <si>
    <t>Included in cash and cash equivalents and short-term investments in the Company’s condensed consolidated balance sheet as of December 31, 2018 in addition to $248.0 million of cash.</t>
  </si>
  <si>
    <t>Included in restricted cash and cash equivalents and restricted investments in the Company’s condensed consolidated balance sheet as of March 31, 2019 in addition to $58.0 million of restricted cash.</t>
  </si>
  <si>
    <t>Included in restricted cash and cash equivalents and restricted investments in the Company’s condensed consolidated balance sheet as of December 31, 2018 in addition to $50.2 million of restricted cash.</t>
  </si>
  <si>
    <t>Fair Value Measurements - Summary of Financial Instruments Measured at Fair Value on Recurring Basis (Parenthetical) (Details) - USD ($) $ in Millions</t>
  </si>
  <si>
    <t>Cash and Cash Equivalents and Short-Term Investments | Fair Value Measurements on a Recurring Basis</t>
  </si>
  <si>
    <t>Restricted Cash and Cash Equivalents and Restricted Investments | Fair Value Measurements on a Recurring Basis</t>
  </si>
  <si>
    <t>Prepaid Expenses and Other Current Assets | Fair Value Measurements on a Recurring Basis</t>
  </si>
  <si>
    <t>Leases - Additional Information (Details) $ in Millions</t>
  </si>
  <si>
    <t>Mar. 31, 2019USD ($)Location</t>
  </si>
  <si>
    <t>Mar. 31, 2018USD ($)</t>
  </si>
  <si>
    <t>Lessee Lease Description [Line Items]</t>
  </si>
  <si>
    <t>Cash payment for lease costs</t>
  </si>
  <si>
    <t>Operating lease not yet commenced, future lease payments</t>
  </si>
  <si>
    <t>Initial term of operating lease not yet commenced</t>
  </si>
  <si>
    <t>10 years</t>
  </si>
  <si>
    <t>Real Estate Lease</t>
  </si>
  <si>
    <t>Number of locations | Location</t>
  </si>
  <si>
    <t>Number of locations having initial lease term of twelve months or longer | Location</t>
  </si>
  <si>
    <t>Lessee, operating lease, Option to extend, description</t>
  </si>
  <si>
    <t>For certain leases the Company has options to extend the lease term for periods varying from one to five years.</t>
  </si>
  <si>
    <t>Lessee, operating lease, existence of option to extend</t>
  </si>
  <si>
    <t>true</t>
  </si>
  <si>
    <t>Lessee, operating lease, description</t>
  </si>
  <si>
    <t>The Company leases real estate property primarily for office space at approximately 140 locations with approximately 80 locations having an initial term of 12 months or longer. These leases are classified as operating leases. The remaining lease terms vary from few months to 11 years. For certain leases the Company has options to extend the lease term for periods varying from one to five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t>
  </si>
  <si>
    <t>Real Estate Lease | Minimum</t>
  </si>
  <si>
    <t>Lessee, operating lease, option to extend term</t>
  </si>
  <si>
    <t>Real Estate Lease | Maximum</t>
  </si>
  <si>
    <t>5 years</t>
  </si>
  <si>
    <t>Select Express Drive Partner Program</t>
  </si>
  <si>
    <t>Select Express Drive Partner Program | Minimum</t>
  </si>
  <si>
    <t>Select Express Drive Partner Program | Maximum</t>
  </si>
  <si>
    <t>Leases - Schedule of Lease Position (Details) - USD ($) $ in Thousands</t>
  </si>
  <si>
    <t>Current</t>
  </si>
  <si>
    <t>Noncurrent</t>
  </si>
  <si>
    <t>Total operating lease liabilities</t>
  </si>
  <si>
    <t>Weighted-average remaining lease term (years)</t>
  </si>
  <si>
    <t>Weighted-average remaining lease term</t>
  </si>
  <si>
    <t>6 years 8 months 12 days</t>
  </si>
  <si>
    <t>Weighted-average discount rate</t>
  </si>
  <si>
    <t>6.80%</t>
  </si>
  <si>
    <t>6.50%</t>
  </si>
  <si>
    <t>Upon adoption of the new lease standard, discount rates used for existing leases were established at January 1, 2019.</t>
  </si>
  <si>
    <t>Leases - Schedule of Lease Costs of Operating Leases (Details) $ in Thousands</t>
  </si>
  <si>
    <t>Mar. 31, 2019USD ($)</t>
  </si>
  <si>
    <t>Operating lease cost</t>
  </si>
  <si>
    <t>Short-term lease cost</t>
  </si>
  <si>
    <t>Variable lease cost</t>
  </si>
  <si>
    <t>Total lease cost</t>
  </si>
  <si>
    <t>Leases - Schedule of Operating Lease Liabilities (Detail) - USD ($) $ in Thousands</t>
  </si>
  <si>
    <t>Operating Lease Liabilities, Payments Due [Abstract]</t>
  </si>
  <si>
    <t>2019, remainder</t>
  </si>
  <si>
    <t>2020</t>
  </si>
  <si>
    <t>2021</t>
  </si>
  <si>
    <t>2022</t>
  </si>
  <si>
    <t>2023</t>
  </si>
  <si>
    <t>Thereafter</t>
  </si>
  <si>
    <t>Total minimum lease payments</t>
  </si>
  <si>
    <t>Less: amount of lease payments representing interest</t>
  </si>
  <si>
    <t>Present value of future minimum lease payments</t>
  </si>
  <si>
    <t>Less: current obligations under leases</t>
  </si>
  <si>
    <t>Leases - Future Minimum lease Payments Under ASC Topic 840 (Detail) $ in Thousands</t>
  </si>
  <si>
    <t>Dec. 31, 2018USD ($)</t>
  </si>
  <si>
    <t>Operating Leased Assets [Line Items]</t>
  </si>
  <si>
    <t>2023 and Thereafter</t>
  </si>
  <si>
    <t>Commitment and Contingencies - Additional Information (Details) - USD ($)</t>
  </si>
  <si>
    <t>1 Months Ended</t>
  </si>
  <si>
    <t>12 Months Ended</t>
  </si>
  <si>
    <t>Jan. 31, 2018</t>
  </si>
  <si>
    <t>Jan. 31, 2017</t>
  </si>
  <si>
    <t>Commitments And Contingencies [Line Items]</t>
  </si>
  <si>
    <t>Unemployment insurance assessment</t>
  </si>
  <si>
    <t>Fines for insufficient reporting of license plate</t>
  </si>
  <si>
    <t>Loss contingency, agreement amount</t>
  </si>
  <si>
    <t>Contractual obligation</t>
  </si>
  <si>
    <t>Purchase obligation, 2019</t>
  </si>
  <si>
    <t>Purchase obligation, 2020</t>
  </si>
  <si>
    <t>Purchase obligation, 2021</t>
  </si>
  <si>
    <t>Common Stock - Additional Information (Details) - USD ($) $ in Thousands</t>
  </si>
  <si>
    <t>Jan. 01, 2020</t>
  </si>
  <si>
    <t>Share Based Compensation Arrangement By Share Based Payment Award [Line Items]</t>
  </si>
  <si>
    <t>Withholding tax adjustment</t>
  </si>
  <si>
    <t>2019 Employee Stock Purchase Plan</t>
  </si>
  <si>
    <t>Percentage of earnings for purchase of common stock</t>
  </si>
  <si>
    <t>15.00%</t>
  </si>
  <si>
    <t>Offering periods</t>
  </si>
  <si>
    <t>12 months</t>
  </si>
  <si>
    <t>Employee stock purchase plan, description</t>
  </si>
  <si>
    <t>The initial offering period will run from March 28, 2019 through June 30, 2020.</t>
  </si>
  <si>
    <t>Common stock reserved for issuance</t>
  </si>
  <si>
    <t>Common stock purchased</t>
  </si>
  <si>
    <t>2019 Employee Stock Purchase Plan | Scenario, Forecast</t>
  </si>
  <si>
    <t>Percentage of common stock outstanding</t>
  </si>
  <si>
    <t>1.00%</t>
  </si>
  <si>
    <t>Restricted Stock Units</t>
  </si>
  <si>
    <t>Withholding tax adjustment, shares</t>
  </si>
  <si>
    <t>Aggregate grant-date fair value, weighted average period</t>
  </si>
  <si>
    <t>Aggregate unrecognized compensation cost</t>
  </si>
  <si>
    <t>Restricted Stock Units | Certain Officers,Employees and Consultants</t>
  </si>
  <si>
    <t>Number of shares granted</t>
  </si>
  <si>
    <t>Aggregate grant-date fair value, net of forfeitures</t>
  </si>
  <si>
    <t>Stock issued value during the period</t>
  </si>
  <si>
    <t>Common Stock - Summary of Stock-based Compensation Expense in Condensed Consolidated Statements of Operations (Details) - USD ($) $ in Thousands</t>
  </si>
  <si>
    <t>Employee Service Share Based Compensation Allocation Of Recognized Period Costs [Line Items]</t>
  </si>
  <si>
    <t>Income Tax - Additional Information (Details) - USD ($)</t>
  </si>
  <si>
    <t>Effective tax rate</t>
  </si>
  <si>
    <t>(0.12%)</t>
  </si>
  <si>
    <t>(0.17%)</t>
  </si>
  <si>
    <t>Interest and penalties recognized</t>
  </si>
  <si>
    <t>Unrecognized tax benefits</t>
  </si>
  <si>
    <t>Net Loss Per Share - Computation of Basic and Diluted Net Loss Per Share (Details) - USD ($) $ / shares in Units, shares in Thousands, $ in Thousands</t>
  </si>
  <si>
    <t>Weighted-average shares used in computing net loss per share, basic and diluted</t>
  </si>
  <si>
    <t>Net Loss Per Share - Schedule of Outstanding Shares of Common Stock Equivalents Excluded from Computation of Diluted Net Loss Per Share (Details) - shares shares in Thousands</t>
  </si>
  <si>
    <t>Antidilutive Securities Excluded From Computation Of Earnings Per Share [Line Items]</t>
  </si>
  <si>
    <t>Antidilutive securities excluded from computation of earnings per share, total</t>
  </si>
  <si>
    <t>Redeemable Convertible Preferred Stock (on an if-converted basis)</t>
  </si>
  <si>
    <t>Stock Options</t>
  </si>
  <si>
    <t>RSAs</t>
  </si>
  <si>
    <t>Early Exercised Stock Options</t>
  </si>
  <si>
    <t>Related-Party Transactions - Additional Information (Details) - USD ($)</t>
  </si>
  <si>
    <t>Related Party Transaction [Line Items]</t>
  </si>
  <si>
    <t>Revenue from related parties</t>
  </si>
  <si>
    <t>Accounts Payable and Accrued and Other Current Liabilities</t>
  </si>
  <si>
    <t>Due to related parties</t>
  </si>
  <si>
    <t>Due from related parties</t>
  </si>
  <si>
    <t>Marketing Services</t>
  </si>
  <si>
    <t>Related party transactions, purchase</t>
  </si>
  <si>
    <t>Affiliated with Significant Stockholder | Vehicle Rental Partnership Agreement</t>
  </si>
  <si>
    <t>Related party transaction, reimbursement for marketing fees</t>
  </si>
  <si>
    <t>Affiliated with Significant Stockholder | Advertising Related and Other Services</t>
  </si>
  <si>
    <t>Affiliated with Significant Stockholder | Payment in Excess of Rental Fees Recorded as Reduction to Revenue | Vehicle Rental Partnership Agreement</t>
  </si>
  <si>
    <t>Amount paid to related party</t>
  </si>
  <si>
    <t>Subsequent Events - Additional Information (Details) - Subsequent Event $ in Millions</t>
  </si>
  <si>
    <t>May 14, 2019USD ($)</t>
  </si>
  <si>
    <t>Subsequent Event [Line Items]</t>
  </si>
  <si>
    <t>Contractual obligation completion month and year</t>
  </si>
  <si>
    <t>2028-01</t>
  </si>
  <si>
    <t>Future obligation to purchase capital equip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77828438</v>
      </c>
    </row>
    <row r="19" spans="1:3">
      <c r="A19" s="4" t="s">
        <v>29</v>
      </c>
    </row>
    <row r="20" spans="1:3">
      <c r="A20" s="3" t="s">
        <v>4</v>
      </c>
    </row>
    <row r="21" spans="1:3">
      <c r="A21" s="4" t="s">
        <v>28</v>
      </c>
      <c r="C21" s="5" t="n">
        <v>12779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0</v>
      </c>
      <c r="B1" s="2" t="s">
        <v>1</v>
      </c>
    </row>
    <row r="2" spans="1:2">
      <c r="B2" s="2" t="s">
        <v>2</v>
      </c>
    </row>
    <row r="3" spans="1:2">
      <c r="A3" s="3" t="s">
        <v>178</v>
      </c>
    </row>
    <row r="4" spans="1:2">
      <c r="A4" s="4" t="s">
        <v>100</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9515</v>
      </c>
      <c r="C3" s="6" t="n">
        <v>517690</v>
      </c>
    </row>
    <row r="4" spans="1:3">
      <c r="A4" s="4" t="s">
        <v>34</v>
      </c>
      <c r="B4" s="5" t="n">
        <v>705371</v>
      </c>
      <c r="C4" s="5" t="n">
        <v>1520180</v>
      </c>
    </row>
    <row r="5" spans="1:3">
      <c r="A5" s="4" t="s">
        <v>35</v>
      </c>
      <c r="B5" s="5" t="n">
        <v>345526</v>
      </c>
      <c r="C5" s="5" t="n">
        <v>282572</v>
      </c>
    </row>
    <row r="6" spans="1:3">
      <c r="A6" s="4" t="s">
        <v>36</v>
      </c>
      <c r="B6" s="5" t="n">
        <v>1380412</v>
      </c>
      <c r="C6" s="5" t="n">
        <v>2320442</v>
      </c>
    </row>
    <row r="7" spans="1:3">
      <c r="A7" s="4" t="s">
        <v>37</v>
      </c>
      <c r="B7" s="5" t="n">
        <v>172506</v>
      </c>
      <c r="C7" s="5" t="n">
        <v>187374</v>
      </c>
    </row>
    <row r="8" spans="1:3">
      <c r="A8" s="4" t="s">
        <v>38</v>
      </c>
      <c r="B8" s="5" t="n">
        <v>993335</v>
      </c>
      <c r="C8" s="5" t="n">
        <v>863713</v>
      </c>
    </row>
    <row r="9" spans="1:3">
      <c r="A9" s="4" t="s">
        <v>39</v>
      </c>
      <c r="B9" s="5" t="n">
        <v>120473</v>
      </c>
      <c r="C9" s="5" t="n">
        <v>109257</v>
      </c>
    </row>
    <row r="10" spans="1:3">
      <c r="A10" s="4" t="s">
        <v>40</v>
      </c>
      <c r="B10" s="5" t="n">
        <v>304605</v>
      </c>
    </row>
    <row r="11" spans="1:3">
      <c r="A11" s="4" t="s">
        <v>41</v>
      </c>
      <c r="B11" s="5" t="n">
        <v>108572</v>
      </c>
      <c r="C11" s="5" t="n">
        <v>117733</v>
      </c>
    </row>
    <row r="12" spans="1:3">
      <c r="A12" s="4" t="s">
        <v>42</v>
      </c>
      <c r="B12" s="5" t="n">
        <v>150650</v>
      </c>
      <c r="C12" s="5" t="n">
        <v>152085</v>
      </c>
    </row>
    <row r="13" spans="1:3">
      <c r="A13" s="4" t="s">
        <v>43</v>
      </c>
      <c r="B13" s="5" t="n">
        <v>10354</v>
      </c>
      <c r="C13" s="5" t="n">
        <v>9439</v>
      </c>
    </row>
    <row r="14" spans="1:3">
      <c r="A14" s="4" t="s">
        <v>44</v>
      </c>
      <c r="B14" s="5" t="n">
        <v>3240907</v>
      </c>
      <c r="C14" s="5" t="n">
        <v>3760043</v>
      </c>
    </row>
    <row r="15" spans="1:3">
      <c r="A15" s="3" t="s">
        <v>45</v>
      </c>
    </row>
    <row r="16" spans="1:3">
      <c r="A16" s="4" t="s">
        <v>46</v>
      </c>
      <c r="B16" s="5" t="n">
        <v>39394</v>
      </c>
      <c r="C16" s="5" t="n">
        <v>32343</v>
      </c>
    </row>
    <row r="17" spans="1:3">
      <c r="A17" s="4" t="s">
        <v>47</v>
      </c>
      <c r="B17" s="5" t="n">
        <v>936984</v>
      </c>
      <c r="C17" s="5" t="n">
        <v>810273</v>
      </c>
    </row>
    <row r="18" spans="1:3">
      <c r="A18" s="4" t="s">
        <v>48</v>
      </c>
      <c r="B18" s="5" t="n">
        <v>702009</v>
      </c>
      <c r="C18" s="5" t="n">
        <v>606203</v>
      </c>
    </row>
    <row r="19" spans="1:3">
      <c r="A19" s="4" t="s">
        <v>49</v>
      </c>
      <c r="B19" s="5" t="n">
        <v>73676</v>
      </c>
    </row>
    <row r="20" spans="1:3">
      <c r="A20" s="4" t="s">
        <v>50</v>
      </c>
      <c r="B20" s="5" t="n">
        <v>1752063</v>
      </c>
      <c r="C20" s="5" t="n">
        <v>1448819</v>
      </c>
    </row>
    <row r="21" spans="1:3">
      <c r="A21" s="4" t="s">
        <v>51</v>
      </c>
      <c r="B21" s="5" t="n">
        <v>263755</v>
      </c>
    </row>
    <row r="22" spans="1:3">
      <c r="A22" s="4" t="s">
        <v>52</v>
      </c>
      <c r="B22" s="5" t="n">
        <v>4660</v>
      </c>
      <c r="C22" s="5" t="n">
        <v>30458</v>
      </c>
    </row>
    <row r="23" spans="1:3">
      <c r="A23" s="4" t="s">
        <v>53</v>
      </c>
      <c r="B23" s="5" t="n">
        <v>2020478</v>
      </c>
      <c r="C23" s="5" t="n">
        <v>1479277</v>
      </c>
    </row>
    <row r="24" spans="1:3">
      <c r="A24" s="4" t="s">
        <v>54</v>
      </c>
      <c r="B24" s="4" t="s">
        <v>55</v>
      </c>
      <c r="C24" s="4" t="s">
        <v>55</v>
      </c>
    </row>
    <row r="25" spans="1:3">
      <c r="A25" s="4" t="s">
        <v>56</v>
      </c>
      <c r="B25" s="5" t="n">
        <v>5152047</v>
      </c>
      <c r="C25" s="5" t="n">
        <v>5152047</v>
      </c>
    </row>
    <row r="26" spans="1:3">
      <c r="A26" s="3" t="s">
        <v>57</v>
      </c>
    </row>
    <row r="27" spans="1:3">
      <c r="A27" s="4" t="s">
        <v>58</v>
      </c>
      <c r="B27" s="5" t="n">
        <v>149999</v>
      </c>
      <c r="C27" s="5" t="n">
        <v>73916</v>
      </c>
    </row>
    <row r="28" spans="1:3">
      <c r="A28" s="4" t="s">
        <v>59</v>
      </c>
      <c r="B28" s="5" t="n">
        <v>2186</v>
      </c>
      <c r="C28" s="5" t="n">
        <v>133</v>
      </c>
    </row>
    <row r="29" spans="1:3">
      <c r="A29" s="4" t="s">
        <v>60</v>
      </c>
      <c r="B29" s="5" t="n">
        <v>-4083803</v>
      </c>
      <c r="C29" s="5" t="n">
        <v>-2945330</v>
      </c>
    </row>
    <row r="30" spans="1:3">
      <c r="A30" s="4" t="s">
        <v>61</v>
      </c>
      <c r="B30" s="5" t="n">
        <v>-3931618</v>
      </c>
      <c r="C30" s="5" t="n">
        <v>-2871281</v>
      </c>
    </row>
    <row r="31" spans="1:3">
      <c r="A31" s="4" t="s">
        <v>62</v>
      </c>
      <c r="B31" s="6" t="n">
        <v>3240907</v>
      </c>
      <c r="C31" s="6" t="n">
        <v>3760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37</v>
      </c>
      <c r="C1" s="2" t="s">
        <v>238</v>
      </c>
      <c r="D1" s="2" t="s">
        <v>2</v>
      </c>
      <c r="E1" s="2" t="s">
        <v>31</v>
      </c>
    </row>
    <row r="2" spans="1:5">
      <c r="A2" s="3" t="s">
        <v>239</v>
      </c>
    </row>
    <row r="3" spans="1:5">
      <c r="A3" s="4" t="s">
        <v>65</v>
      </c>
      <c r="D3" s="5" t="n">
        <v>340000000</v>
      </c>
      <c r="E3" s="5" t="n">
        <v>340000000</v>
      </c>
    </row>
    <row r="4" spans="1:5">
      <c r="A4" s="4" t="s">
        <v>67</v>
      </c>
      <c r="D4" s="5" t="n">
        <v>35831684</v>
      </c>
      <c r="E4" s="5" t="n">
        <v>22438472</v>
      </c>
    </row>
    <row r="5" spans="1:5">
      <c r="A5" s="4" t="s">
        <v>240</v>
      </c>
    </row>
    <row r="6" spans="1:5">
      <c r="A6" s="3" t="s">
        <v>239</v>
      </c>
    </row>
    <row r="7" spans="1:5">
      <c r="A7" s="4" t="s">
        <v>241</v>
      </c>
      <c r="C7" s="5" t="n">
        <v>1000000000</v>
      </c>
    </row>
    <row r="8" spans="1:5">
      <c r="A8" s="4" t="s">
        <v>242</v>
      </c>
    </row>
    <row r="9" spans="1:5">
      <c r="A9" s="3" t="s">
        <v>239</v>
      </c>
    </row>
    <row r="10" spans="1:5">
      <c r="A10" s="4" t="s">
        <v>243</v>
      </c>
      <c r="C10" s="5" t="n">
        <v>12779709</v>
      </c>
    </row>
    <row r="11" spans="1:5">
      <c r="A11" s="4" t="s">
        <v>27</v>
      </c>
    </row>
    <row r="12" spans="1:5">
      <c r="A12" s="3" t="s">
        <v>239</v>
      </c>
    </row>
    <row r="13" spans="1:5">
      <c r="A13" s="4" t="s">
        <v>244</v>
      </c>
      <c r="D13" s="9" t="n">
        <v>7.7</v>
      </c>
    </row>
    <row r="14" spans="1:5">
      <c r="A14" s="4" t="s">
        <v>245</v>
      </c>
    </row>
    <row r="15" spans="1:5">
      <c r="A15" s="3" t="s">
        <v>239</v>
      </c>
    </row>
    <row r="16" spans="1:5">
      <c r="A16" s="4" t="s">
        <v>246</v>
      </c>
      <c r="C16" s="5" t="n">
        <v>35496845</v>
      </c>
    </row>
    <row r="17" spans="1:5">
      <c r="A17" s="4" t="s">
        <v>247</v>
      </c>
      <c r="C17" s="9" t="n">
        <v>70.3</v>
      </c>
    </row>
    <row r="18" spans="1:5">
      <c r="A18" s="4" t="s">
        <v>65</v>
      </c>
      <c r="C18" s="5" t="n">
        <v>18000000000</v>
      </c>
    </row>
    <row r="19" spans="1:5">
      <c r="A19" s="4" t="s">
        <v>67</v>
      </c>
      <c r="C19" s="5" t="n">
        <v>255007393</v>
      </c>
    </row>
    <row r="20" spans="1:5">
      <c r="A20" s="4" t="s">
        <v>248</v>
      </c>
    </row>
    <row r="21" spans="1:5">
      <c r="A21" s="3" t="s">
        <v>239</v>
      </c>
    </row>
    <row r="22" spans="1:5">
      <c r="A22" s="4" t="s">
        <v>249</v>
      </c>
      <c r="C22" s="5" t="n">
        <v>219175709</v>
      </c>
    </row>
    <row r="23" spans="1:5">
      <c r="A23" s="4" t="s">
        <v>250</v>
      </c>
    </row>
    <row r="24" spans="1:5">
      <c r="A24" s="3" t="s">
        <v>239</v>
      </c>
    </row>
    <row r="25" spans="1:5">
      <c r="A25" s="4" t="s">
        <v>65</v>
      </c>
      <c r="C25" s="5" t="n">
        <v>100000000</v>
      </c>
    </row>
    <row r="26" spans="1:5">
      <c r="A26" s="4" t="s">
        <v>67</v>
      </c>
      <c r="C26" s="5" t="n">
        <v>12779709</v>
      </c>
    </row>
    <row r="27" spans="1:5">
      <c r="A27" s="4" t="s">
        <v>251</v>
      </c>
    </row>
    <row r="28" spans="1:5">
      <c r="A28" s="3" t="s">
        <v>239</v>
      </c>
    </row>
    <row r="29" spans="1:5">
      <c r="A29" s="4" t="s">
        <v>246</v>
      </c>
      <c r="C29" s="5" t="n">
        <v>32500000</v>
      </c>
    </row>
    <row r="30" spans="1:5">
      <c r="A30" s="4" t="s">
        <v>252</v>
      </c>
      <c r="C30" s="6" t="n">
        <v>72</v>
      </c>
    </row>
    <row r="31" spans="1:5">
      <c r="A31" s="4" t="s">
        <v>253</v>
      </c>
      <c r="C31" s="6" t="n">
        <v>2500</v>
      </c>
    </row>
    <row r="32" spans="1:5">
      <c r="A32" s="4" t="s">
        <v>254</v>
      </c>
    </row>
    <row r="33" spans="1:5">
      <c r="A33" s="3" t="s">
        <v>239</v>
      </c>
    </row>
    <row r="34" spans="1:5">
      <c r="A34" s="4" t="s">
        <v>246</v>
      </c>
      <c r="B34" s="5" t="n">
        <v>2996845</v>
      </c>
    </row>
    <row r="35" spans="1:5">
      <c r="A35" s="4" t="s">
        <v>252</v>
      </c>
      <c r="B35" s="6" t="n">
        <v>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31</v>
      </c>
      <c r="D1" s="2" t="s">
        <v>74</v>
      </c>
      <c r="E1" s="2" t="s">
        <v>256</v>
      </c>
    </row>
    <row r="2" spans="1:5">
      <c r="A2" s="3" t="s">
        <v>257</v>
      </c>
    </row>
    <row r="3" spans="1:5">
      <c r="A3" s="4" t="s">
        <v>36</v>
      </c>
      <c r="B3" s="6" t="n">
        <v>1380412</v>
      </c>
      <c r="C3" s="6" t="n">
        <v>2320442</v>
      </c>
    </row>
    <row r="4" spans="1:5">
      <c r="A4" s="4" t="s">
        <v>258</v>
      </c>
      <c r="B4" s="5" t="n">
        <v>1860495</v>
      </c>
    </row>
    <row r="5" spans="1:5">
      <c r="A5" s="4" t="s">
        <v>44</v>
      </c>
      <c r="B5" s="5" t="n">
        <v>3240907</v>
      </c>
      <c r="C5" s="5" t="n">
        <v>3760043</v>
      </c>
    </row>
    <row r="6" spans="1:5">
      <c r="A6" s="3" t="s">
        <v>259</v>
      </c>
    </row>
    <row r="7" spans="1:5">
      <c r="A7" s="4" t="s">
        <v>53</v>
      </c>
      <c r="B7" s="5" t="n">
        <v>2020478</v>
      </c>
      <c r="C7" s="5" t="n">
        <v>1479277</v>
      </c>
    </row>
    <row r="8" spans="1:5">
      <c r="A8" s="4" t="s">
        <v>56</v>
      </c>
      <c r="B8" s="5" t="n">
        <v>5152047</v>
      </c>
      <c r="C8" s="5" t="n">
        <v>5152047</v>
      </c>
    </row>
    <row r="9" spans="1:5">
      <c r="A9" s="3" t="s">
        <v>57</v>
      </c>
    </row>
    <row r="10" spans="1:5">
      <c r="A10" s="4" t="s">
        <v>58</v>
      </c>
      <c r="B10" s="5" t="n">
        <v>149999</v>
      </c>
      <c r="C10" s="5" t="n">
        <v>73916</v>
      </c>
    </row>
    <row r="11" spans="1:5">
      <c r="A11" s="4" t="s">
        <v>59</v>
      </c>
      <c r="B11" s="5" t="n">
        <v>2186</v>
      </c>
      <c r="C11" s="5" t="n">
        <v>133</v>
      </c>
    </row>
    <row r="12" spans="1:5">
      <c r="A12" s="4" t="s">
        <v>60</v>
      </c>
      <c r="B12" s="5" t="n">
        <v>-4083803</v>
      </c>
      <c r="C12" s="5" t="n">
        <v>-2945330</v>
      </c>
    </row>
    <row r="13" spans="1:5">
      <c r="A13" s="4" t="s">
        <v>260</v>
      </c>
      <c r="B13" s="5" t="n">
        <v>-3931618</v>
      </c>
      <c r="C13" s="5" t="n">
        <v>-2871281</v>
      </c>
      <c r="D13" s="6" t="n">
        <v>-2211612</v>
      </c>
      <c r="E13" s="6" t="n">
        <v>-1979438</v>
      </c>
    </row>
    <row r="14" spans="1:5">
      <c r="A14" s="4" t="s">
        <v>261</v>
      </c>
      <c r="B14" s="5" t="n">
        <v>3240907</v>
      </c>
      <c r="C14" s="5" t="n">
        <v>3760043</v>
      </c>
    </row>
    <row r="15" spans="1:5">
      <c r="A15" s="4" t="s">
        <v>262</v>
      </c>
    </row>
    <row r="16" spans="1:5">
      <c r="A16" s="3" t="s">
        <v>257</v>
      </c>
    </row>
    <row r="17" spans="1:5">
      <c r="A17" s="4" t="s">
        <v>36</v>
      </c>
      <c r="B17" s="5" t="n">
        <v>2489638</v>
      </c>
    </row>
    <row r="18" spans="1:5">
      <c r="A18" s="4" t="s">
        <v>258</v>
      </c>
      <c r="B18" s="5" t="n">
        <v>-7690</v>
      </c>
    </row>
    <row r="19" spans="1:5">
      <c r="A19" s="4" t="s">
        <v>44</v>
      </c>
      <c r="B19" s="5" t="n">
        <v>2481948</v>
      </c>
    </row>
    <row r="20" spans="1:5">
      <c r="A20" s="3" t="s">
        <v>259</v>
      </c>
    </row>
    <row r="21" spans="1:5">
      <c r="A21" s="4" t="s">
        <v>53</v>
      </c>
      <c r="B21" s="5" t="n">
        <v>-2240</v>
      </c>
    </row>
    <row r="22" spans="1:5">
      <c r="A22" s="3" t="s">
        <v>57</v>
      </c>
    </row>
    <row r="23" spans="1:5">
      <c r="A23" s="4" t="s">
        <v>58</v>
      </c>
      <c r="B23" s="5" t="n">
        <v>7636233</v>
      </c>
    </row>
    <row r="24" spans="1:5">
      <c r="A24" s="4" t="s">
        <v>260</v>
      </c>
      <c r="B24" s="5" t="n">
        <v>7636235</v>
      </c>
    </row>
    <row r="25" spans="1:5">
      <c r="A25" s="4" t="s">
        <v>261</v>
      </c>
      <c r="B25" s="5" t="n">
        <v>2481948</v>
      </c>
    </row>
    <row r="26" spans="1:5">
      <c r="A26" s="4" t="s">
        <v>263</v>
      </c>
    </row>
    <row r="27" spans="1:5">
      <c r="A27" s="3" t="s">
        <v>257</v>
      </c>
    </row>
    <row r="28" spans="1:5">
      <c r="A28" s="4" t="s">
        <v>36</v>
      </c>
      <c r="B28" s="5" t="n">
        <v>3870050</v>
      </c>
    </row>
    <row r="29" spans="1:5">
      <c r="A29" s="4" t="s">
        <v>258</v>
      </c>
      <c r="B29" s="5" t="n">
        <v>1852805</v>
      </c>
    </row>
    <row r="30" spans="1:5">
      <c r="A30" s="4" t="s">
        <v>44</v>
      </c>
      <c r="B30" s="5" t="n">
        <v>5722855</v>
      </c>
    </row>
    <row r="31" spans="1:5">
      <c r="A31" s="3" t="s">
        <v>259</v>
      </c>
    </row>
    <row r="32" spans="1:5">
      <c r="A32" s="4" t="s">
        <v>53</v>
      </c>
      <c r="B32" s="5" t="n">
        <v>2018238</v>
      </c>
    </row>
    <row r="33" spans="1:5">
      <c r="A33" s="3" t="s">
        <v>57</v>
      </c>
    </row>
    <row r="34" spans="1:5">
      <c r="A34" s="4" t="s">
        <v>58</v>
      </c>
      <c r="B34" s="5" t="n">
        <v>7786232</v>
      </c>
    </row>
    <row r="35" spans="1:5">
      <c r="A35" s="4" t="s">
        <v>59</v>
      </c>
      <c r="B35" s="5" t="n">
        <v>2186</v>
      </c>
    </row>
    <row r="36" spans="1:5">
      <c r="A36" s="4" t="s">
        <v>60</v>
      </c>
      <c r="B36" s="5" t="n">
        <v>-4083803</v>
      </c>
    </row>
    <row r="37" spans="1:5">
      <c r="A37" s="4" t="s">
        <v>260</v>
      </c>
      <c r="B37" s="5" t="n">
        <v>3704617</v>
      </c>
    </row>
    <row r="38" spans="1:5">
      <c r="A38" s="4" t="s">
        <v>261</v>
      </c>
      <c r="B38" s="5" t="n">
        <v>5722855</v>
      </c>
    </row>
    <row r="39" spans="1:5">
      <c r="A39" s="4" t="s">
        <v>68</v>
      </c>
    </row>
    <row r="40" spans="1:5">
      <c r="A40" s="3" t="s">
        <v>259</v>
      </c>
    </row>
    <row r="41" spans="1:5">
      <c r="A41" s="4" t="s">
        <v>56</v>
      </c>
      <c r="B41" s="5" t="n">
        <v>5152047</v>
      </c>
      <c r="C41" s="6" t="n">
        <v>5152047</v>
      </c>
      <c r="D41" s="6" t="n">
        <v>4338242</v>
      </c>
      <c r="E41" s="6" t="n">
        <v>4284049</v>
      </c>
    </row>
    <row r="42" spans="1:5">
      <c r="A42" s="4" t="s">
        <v>264</v>
      </c>
    </row>
    <row r="43" spans="1:5">
      <c r="A43" s="3" t="s">
        <v>259</v>
      </c>
    </row>
    <row r="44" spans="1:5">
      <c r="A44" s="4" t="s">
        <v>56</v>
      </c>
      <c r="B44" s="5" t="n">
        <v>-5152047</v>
      </c>
    </row>
    <row r="45" spans="1:5">
      <c r="A45" s="4" t="s">
        <v>265</v>
      </c>
    </row>
    <row r="46" spans="1:5">
      <c r="A46" s="3" t="s">
        <v>57</v>
      </c>
    </row>
    <row r="47" spans="1:5">
      <c r="A47" s="4" t="s">
        <v>266</v>
      </c>
      <c r="B47" s="5" t="n">
        <v>2</v>
      </c>
    </row>
    <row r="48" spans="1:5">
      <c r="A48" s="4" t="s">
        <v>267</v>
      </c>
    </row>
    <row r="49" spans="1:5">
      <c r="A49" s="3" t="s">
        <v>57</v>
      </c>
    </row>
    <row r="50" spans="1:5">
      <c r="A50" s="4" t="s">
        <v>266</v>
      </c>
      <c r="B50" s="6"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69</v>
      </c>
      <c r="C1" s="2" t="s">
        <v>2</v>
      </c>
      <c r="D1" s="2" t="s">
        <v>74</v>
      </c>
      <c r="E1" s="2" t="s">
        <v>270</v>
      </c>
    </row>
    <row r="2" spans="1:5">
      <c r="A2" s="3" t="s">
        <v>271</v>
      </c>
    </row>
    <row r="3" spans="1:5">
      <c r="A3" s="4" t="s">
        <v>272</v>
      </c>
      <c r="C3" s="4" t="s">
        <v>273</v>
      </c>
    </row>
    <row r="4" spans="1:5">
      <c r="A4" s="4" t="s">
        <v>274</v>
      </c>
      <c r="B4" s="6" t="n">
        <v>857200</v>
      </c>
      <c r="C4" s="6" t="n">
        <v>859486</v>
      </c>
      <c r="D4" s="6" t="n">
        <v>1996</v>
      </c>
    </row>
    <row r="5" spans="1:5">
      <c r="A5" s="4" t="s">
        <v>40</v>
      </c>
      <c r="C5" s="5" t="n">
        <v>304605</v>
      </c>
      <c r="E5" s="6" t="n">
        <v>285600</v>
      </c>
    </row>
    <row r="6" spans="1:5">
      <c r="A6" s="4" t="s">
        <v>51</v>
      </c>
      <c r="C6" s="5" t="n">
        <v>337431</v>
      </c>
      <c r="E6" s="5" t="n">
        <v>314100</v>
      </c>
    </row>
    <row r="7" spans="1:5">
      <c r="A7" s="4" t="s">
        <v>275</v>
      </c>
      <c r="E7" s="6" t="n">
        <v>28500</v>
      </c>
    </row>
    <row r="8" spans="1:5">
      <c r="A8" s="4" t="s">
        <v>276</v>
      </c>
    </row>
    <row r="9" spans="1:5">
      <c r="A9" s="3" t="s">
        <v>271</v>
      </c>
    </row>
    <row r="10" spans="1:5">
      <c r="A10" s="4" t="s">
        <v>77</v>
      </c>
      <c r="C10" s="5" t="n">
        <v>139600</v>
      </c>
      <c r="D10" s="5" t="n">
        <v>133500</v>
      </c>
    </row>
    <row r="11" spans="1:5">
      <c r="A11" s="4" t="s">
        <v>80</v>
      </c>
      <c r="C11" s="5" t="n">
        <v>120900</v>
      </c>
      <c r="D11" s="5" t="n">
        <v>61000</v>
      </c>
    </row>
    <row r="12" spans="1:5">
      <c r="A12" s="4" t="s">
        <v>277</v>
      </c>
    </row>
    <row r="13" spans="1:5">
      <c r="A13" s="3" t="s">
        <v>271</v>
      </c>
    </row>
    <row r="14" spans="1:5">
      <c r="A14" s="4" t="s">
        <v>278</v>
      </c>
      <c r="C14" s="5" t="n">
        <v>17500</v>
      </c>
      <c r="D14" s="6" t="n">
        <v>2600</v>
      </c>
    </row>
    <row r="15" spans="1:5">
      <c r="A15" s="4" t="s">
        <v>40</v>
      </c>
      <c r="C15" s="5" t="n">
        <v>85821</v>
      </c>
    </row>
    <row r="16" spans="1:5">
      <c r="A16" s="4" t="s">
        <v>51</v>
      </c>
      <c r="C16" s="6" t="n">
        <v>91152</v>
      </c>
    </row>
    <row r="17" spans="1:5">
      <c r="A17" s="4" t="s">
        <v>279</v>
      </c>
    </row>
    <row r="18" spans="1:5">
      <c r="A18" s="3" t="s">
        <v>271</v>
      </c>
    </row>
    <row r="19" spans="1:5">
      <c r="A19" s="4" t="s">
        <v>280</v>
      </c>
      <c r="C19" s="4" t="s">
        <v>281</v>
      </c>
    </row>
    <row r="20" spans="1:5">
      <c r="A20" s="4" t="s">
        <v>282</v>
      </c>
    </row>
    <row r="21" spans="1:5">
      <c r="A21" s="3" t="s">
        <v>271</v>
      </c>
    </row>
    <row r="22" spans="1:5">
      <c r="A22" s="4" t="s">
        <v>280</v>
      </c>
      <c r="C22"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4" t="s">
        <v>64</v>
      </c>
      <c r="B2" s="7" t="n">
        <v>1e-05</v>
      </c>
      <c r="C2" s="7" t="n">
        <v>1e-05</v>
      </c>
    </row>
    <row r="3" spans="1:3">
      <c r="A3" s="4" t="s">
        <v>65</v>
      </c>
      <c r="B3" s="5" t="n">
        <v>340000000</v>
      </c>
      <c r="C3" s="5" t="n">
        <v>340000000</v>
      </c>
    </row>
    <row r="4" spans="1:3">
      <c r="A4" s="4" t="s">
        <v>66</v>
      </c>
      <c r="B4" s="5" t="n">
        <v>35831684</v>
      </c>
      <c r="C4" s="5" t="n">
        <v>22438472</v>
      </c>
    </row>
    <row r="5" spans="1:3">
      <c r="A5" s="4" t="s">
        <v>67</v>
      </c>
      <c r="B5" s="5" t="n">
        <v>35831684</v>
      </c>
      <c r="C5" s="5" t="n">
        <v>22438472</v>
      </c>
    </row>
    <row r="6" spans="1:3">
      <c r="A6" s="4" t="s">
        <v>68</v>
      </c>
    </row>
    <row r="7" spans="1:3">
      <c r="A7" s="4" t="s">
        <v>69</v>
      </c>
      <c r="B7" s="7" t="n">
        <v>1e-05</v>
      </c>
      <c r="C7" s="7" t="n">
        <v>1e-05</v>
      </c>
    </row>
    <row r="8" spans="1:3">
      <c r="A8" s="4" t="s">
        <v>70</v>
      </c>
      <c r="B8" s="5" t="n">
        <v>227328900</v>
      </c>
      <c r="C8" s="5" t="n">
        <v>227328900</v>
      </c>
    </row>
    <row r="9" spans="1:3">
      <c r="A9" s="4" t="s">
        <v>71</v>
      </c>
      <c r="B9" s="5" t="n">
        <v>219175709</v>
      </c>
      <c r="C9" s="5" t="n">
        <v>219175709</v>
      </c>
    </row>
    <row r="10" spans="1:3">
      <c r="A10" s="4" t="s">
        <v>72</v>
      </c>
      <c r="B10" s="5" t="n">
        <v>219175709</v>
      </c>
      <c r="C10" s="5" t="n">
        <v>219175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284</v>
      </c>
      <c r="C1" s="2" t="s">
        <v>2</v>
      </c>
      <c r="E1" s="2" t="s">
        <v>31</v>
      </c>
    </row>
    <row r="2" spans="1:6">
      <c r="A2" s="3" t="s">
        <v>285</v>
      </c>
    </row>
    <row r="3" spans="1:6">
      <c r="A3" s="4" t="s">
        <v>286</v>
      </c>
      <c r="C3" s="6" t="n">
        <v>706324</v>
      </c>
      <c r="D3" s="4" t="s">
        <v>287</v>
      </c>
      <c r="E3" s="6" t="n">
        <v>1790411</v>
      </c>
      <c r="F3" s="4" t="s">
        <v>288</v>
      </c>
    </row>
    <row r="4" spans="1:6">
      <c r="A4" s="4" t="s">
        <v>289</v>
      </c>
      <c r="C4" s="5" t="n">
        <v>486</v>
      </c>
      <c r="D4" s="4" t="s">
        <v>287</v>
      </c>
      <c r="E4" s="5" t="n">
        <v>76</v>
      </c>
      <c r="F4" s="4" t="s">
        <v>288</v>
      </c>
    </row>
    <row r="5" spans="1:6">
      <c r="A5" s="4" t="s">
        <v>290</v>
      </c>
      <c r="C5" s="5" t="n">
        <v>-33</v>
      </c>
      <c r="D5" s="4" t="s">
        <v>287</v>
      </c>
      <c r="E5" s="5" t="n">
        <v>-645</v>
      </c>
      <c r="F5" s="4" t="s">
        <v>288</v>
      </c>
    </row>
    <row r="6" spans="1:6">
      <c r="A6" s="4" t="s">
        <v>291</v>
      </c>
      <c r="C6" s="5" t="n">
        <v>706777</v>
      </c>
      <c r="D6" s="4" t="s">
        <v>287</v>
      </c>
      <c r="E6" s="5" t="n">
        <v>1789842</v>
      </c>
      <c r="F6" s="4" t="s">
        <v>288</v>
      </c>
    </row>
    <row r="7" spans="1:6">
      <c r="A7" s="4" t="s">
        <v>292</v>
      </c>
      <c r="C7" s="5" t="n">
        <v>1109284</v>
      </c>
      <c r="D7" s="4" t="s">
        <v>293</v>
      </c>
      <c r="E7" s="5" t="n">
        <v>1002605</v>
      </c>
      <c r="F7" s="4" t="s">
        <v>294</v>
      </c>
    </row>
    <row r="8" spans="1:6">
      <c r="A8" s="4" t="s">
        <v>295</v>
      </c>
      <c r="C8" s="5" t="n">
        <v>598</v>
      </c>
      <c r="D8" s="4" t="s">
        <v>293</v>
      </c>
      <c r="E8" s="5" t="n">
        <v>64</v>
      </c>
      <c r="F8" s="4" t="s">
        <v>294</v>
      </c>
    </row>
    <row r="9" spans="1:6">
      <c r="A9" s="4" t="s">
        <v>296</v>
      </c>
      <c r="C9" s="5" t="n">
        <v>-100</v>
      </c>
      <c r="D9" s="4" t="s">
        <v>293</v>
      </c>
      <c r="E9" s="5" t="n">
        <v>-350</v>
      </c>
      <c r="F9" s="4" t="s">
        <v>294</v>
      </c>
    </row>
    <row r="10" spans="1:6">
      <c r="A10" s="4" t="s">
        <v>297</v>
      </c>
      <c r="C10" s="5" t="n">
        <v>1109782</v>
      </c>
      <c r="D10" s="4" t="s">
        <v>293</v>
      </c>
      <c r="E10" s="5" t="n">
        <v>1002319</v>
      </c>
      <c r="F10" s="4" t="s">
        <v>294</v>
      </c>
    </row>
    <row r="11" spans="1:6">
      <c r="A11" s="4" t="s">
        <v>298</v>
      </c>
      <c r="C11" s="5" t="n">
        <v>1815608</v>
      </c>
      <c r="E11" s="5" t="n">
        <v>2793016</v>
      </c>
    </row>
    <row r="12" spans="1:6">
      <c r="A12" s="4" t="s">
        <v>299</v>
      </c>
      <c r="C12" s="5" t="n">
        <v>1084</v>
      </c>
      <c r="E12" s="5" t="n">
        <v>140</v>
      </c>
    </row>
    <row r="13" spans="1:6">
      <c r="A13" s="4" t="s">
        <v>300</v>
      </c>
      <c r="C13" s="5" t="n">
        <v>-133</v>
      </c>
      <c r="E13" s="5" t="n">
        <v>-995</v>
      </c>
    </row>
    <row r="14" spans="1:6">
      <c r="A14" s="4" t="s">
        <v>301</v>
      </c>
      <c r="C14" s="5" t="n">
        <v>1816559</v>
      </c>
      <c r="E14" s="5" t="n">
        <v>2792161</v>
      </c>
    </row>
    <row r="15" spans="1:6">
      <c r="A15" s="4" t="s">
        <v>302</v>
      </c>
    </row>
    <row r="16" spans="1:6">
      <c r="A16" s="3" t="s">
        <v>285</v>
      </c>
    </row>
    <row r="17" spans="1:6">
      <c r="A17" s="4" t="s">
        <v>286</v>
      </c>
      <c r="C17" s="5" t="n">
        <v>94415</v>
      </c>
      <c r="D17" s="4" t="s">
        <v>287</v>
      </c>
      <c r="E17" s="5" t="n">
        <v>119043</v>
      </c>
      <c r="F17" s="4" t="s">
        <v>288</v>
      </c>
    </row>
    <row r="18" spans="1:6">
      <c r="A18" s="4" t="s">
        <v>289</v>
      </c>
      <c r="C18" s="5" t="n">
        <v>93</v>
      </c>
      <c r="D18" s="4" t="s">
        <v>287</v>
      </c>
      <c r="E18" s="5" t="n">
        <v>19</v>
      </c>
      <c r="F18" s="4" t="s">
        <v>288</v>
      </c>
    </row>
    <row r="19" spans="1:6">
      <c r="A19" s="4" t="s">
        <v>290</v>
      </c>
      <c r="C19" s="5" t="n">
        <v>-1</v>
      </c>
      <c r="D19" s="4" t="s">
        <v>287</v>
      </c>
      <c r="E19" s="5" t="n">
        <v>-23</v>
      </c>
      <c r="F19" s="4" t="s">
        <v>288</v>
      </c>
    </row>
    <row r="20" spans="1:6">
      <c r="A20" s="4" t="s">
        <v>291</v>
      </c>
      <c r="C20" s="5" t="n">
        <v>94507</v>
      </c>
      <c r="D20" s="4" t="s">
        <v>287</v>
      </c>
      <c r="E20" s="5" t="n">
        <v>119039</v>
      </c>
      <c r="F20" s="4" t="s">
        <v>288</v>
      </c>
    </row>
    <row r="21" spans="1:6">
      <c r="A21" s="4" t="s">
        <v>292</v>
      </c>
      <c r="C21" s="5" t="n">
        <v>62204</v>
      </c>
      <c r="D21" s="4" t="s">
        <v>293</v>
      </c>
      <c r="E21" s="5" t="n">
        <v>65616</v>
      </c>
      <c r="F21" s="4" t="s">
        <v>294</v>
      </c>
    </row>
    <row r="22" spans="1:6">
      <c r="A22" s="4" t="s">
        <v>295</v>
      </c>
      <c r="C22" s="5" t="n">
        <v>58</v>
      </c>
      <c r="D22" s="4" t="s">
        <v>293</v>
      </c>
      <c r="E22" s="5" t="n">
        <v>6</v>
      </c>
      <c r="F22" s="4" t="s">
        <v>294</v>
      </c>
    </row>
    <row r="23" spans="1:6">
      <c r="A23" s="4" t="s">
        <v>296</v>
      </c>
      <c r="C23" s="5" t="n">
        <v>-8</v>
      </c>
      <c r="D23" s="4" t="s">
        <v>293</v>
      </c>
      <c r="E23" s="5" t="n">
        <v>-36</v>
      </c>
      <c r="F23" s="4" t="s">
        <v>294</v>
      </c>
    </row>
    <row r="24" spans="1:6">
      <c r="A24" s="4" t="s">
        <v>297</v>
      </c>
      <c r="C24" s="5" t="n">
        <v>62254</v>
      </c>
      <c r="D24" s="4" t="s">
        <v>293</v>
      </c>
      <c r="E24" s="5" t="n">
        <v>65586</v>
      </c>
      <c r="F24" s="4" t="s">
        <v>294</v>
      </c>
    </row>
    <row r="25" spans="1:6">
      <c r="A25" s="4" t="s">
        <v>303</v>
      </c>
    </row>
    <row r="26" spans="1:6">
      <c r="A26" s="3" t="s">
        <v>285</v>
      </c>
    </row>
    <row r="27" spans="1:6">
      <c r="A27" s="4" t="s">
        <v>286</v>
      </c>
      <c r="C27" s="5" t="n">
        <v>1406</v>
      </c>
      <c r="D27" s="4" t="s">
        <v>287</v>
      </c>
      <c r="E27" s="5" t="n">
        <v>38528</v>
      </c>
      <c r="F27" s="4" t="s">
        <v>288</v>
      </c>
    </row>
    <row r="28" spans="1:6">
      <c r="A28" s="4" t="s">
        <v>291</v>
      </c>
      <c r="C28" s="5" t="n">
        <v>1406</v>
      </c>
      <c r="D28" s="4" t="s">
        <v>287</v>
      </c>
      <c r="E28" s="5" t="n">
        <v>38528</v>
      </c>
      <c r="F28" s="4" t="s">
        <v>288</v>
      </c>
    </row>
    <row r="29" spans="1:6">
      <c r="A29" s="4" t="s">
        <v>292</v>
      </c>
      <c r="C29" s="5" t="n">
        <v>2822</v>
      </c>
      <c r="D29" s="4" t="s">
        <v>293</v>
      </c>
      <c r="E29" s="5" t="n">
        <v>4620</v>
      </c>
      <c r="F29" s="4" t="s">
        <v>294</v>
      </c>
    </row>
    <row r="30" spans="1:6">
      <c r="A30" s="4" t="s">
        <v>297</v>
      </c>
      <c r="C30" s="5" t="n">
        <v>2822</v>
      </c>
      <c r="D30" s="4" t="s">
        <v>293</v>
      </c>
      <c r="E30" s="5" t="n">
        <v>4620</v>
      </c>
      <c r="F30" s="4" t="s">
        <v>294</v>
      </c>
    </row>
    <row r="31" spans="1:6">
      <c r="A31" s="4" t="s">
        <v>304</v>
      </c>
    </row>
    <row r="32" spans="1:6">
      <c r="A32" s="3" t="s">
        <v>285</v>
      </c>
    </row>
    <row r="33" spans="1:6">
      <c r="A33" s="4" t="s">
        <v>286</v>
      </c>
      <c r="C33" s="5" t="n">
        <v>168700</v>
      </c>
      <c r="D33" s="4" t="s">
        <v>287</v>
      </c>
      <c r="E33" s="5" t="n">
        <v>497748</v>
      </c>
      <c r="F33" s="4" t="s">
        <v>288</v>
      </c>
    </row>
    <row r="34" spans="1:6">
      <c r="A34" s="4" t="s">
        <v>289</v>
      </c>
      <c r="C34" s="5" t="n">
        <v>203</v>
      </c>
      <c r="D34" s="4" t="s">
        <v>287</v>
      </c>
      <c r="E34" s="5" t="n">
        <v>19</v>
      </c>
      <c r="F34" s="4" t="s">
        <v>288</v>
      </c>
    </row>
    <row r="35" spans="1:6">
      <c r="A35" s="4" t="s">
        <v>290</v>
      </c>
      <c r="B35" s="4" t="s">
        <v>288</v>
      </c>
      <c r="E35" s="5" t="n">
        <v>-213</v>
      </c>
    </row>
    <row r="36" spans="1:6">
      <c r="A36" s="4" t="s">
        <v>291</v>
      </c>
      <c r="C36" s="5" t="n">
        <v>168903</v>
      </c>
      <c r="D36" s="4" t="s">
        <v>287</v>
      </c>
      <c r="E36" s="5" t="n">
        <v>497554</v>
      </c>
      <c r="F36" s="4" t="s">
        <v>288</v>
      </c>
    </row>
    <row r="37" spans="1:6">
      <c r="A37" s="4" t="s">
        <v>292</v>
      </c>
      <c r="C37" s="5" t="n">
        <v>348007</v>
      </c>
      <c r="D37" s="4" t="s">
        <v>293</v>
      </c>
      <c r="E37" s="5" t="n">
        <v>307650</v>
      </c>
      <c r="F37" s="4" t="s">
        <v>294</v>
      </c>
    </row>
    <row r="38" spans="1:6">
      <c r="A38" s="4" t="s">
        <v>295</v>
      </c>
      <c r="C38" s="5" t="n">
        <v>364</v>
      </c>
      <c r="D38" s="4" t="s">
        <v>293</v>
      </c>
      <c r="E38" s="5" t="n">
        <v>41</v>
      </c>
      <c r="F38" s="4" t="s">
        <v>294</v>
      </c>
    </row>
    <row r="39" spans="1:6">
      <c r="A39" s="4" t="s">
        <v>296</v>
      </c>
      <c r="C39" s="5" t="n">
        <v>-2</v>
      </c>
      <c r="D39" s="4" t="s">
        <v>293</v>
      </c>
      <c r="E39" s="5" t="n">
        <v>-87</v>
      </c>
      <c r="F39" s="4" t="s">
        <v>294</v>
      </c>
    </row>
    <row r="40" spans="1:6">
      <c r="A40" s="4" t="s">
        <v>297</v>
      </c>
      <c r="C40" s="5" t="n">
        <v>348369</v>
      </c>
      <c r="D40" s="4" t="s">
        <v>293</v>
      </c>
      <c r="E40" s="5" t="n">
        <v>307604</v>
      </c>
      <c r="F40" s="4" t="s">
        <v>294</v>
      </c>
    </row>
    <row r="41" spans="1:6">
      <c r="A41" s="4" t="s">
        <v>305</v>
      </c>
    </row>
    <row r="42" spans="1:6">
      <c r="A42" s="3" t="s">
        <v>285</v>
      </c>
    </row>
    <row r="43" spans="1:6">
      <c r="A43" s="4" t="s">
        <v>286</v>
      </c>
      <c r="C43" s="5" t="n">
        <v>441803</v>
      </c>
      <c r="D43" s="4" t="s">
        <v>287</v>
      </c>
      <c r="E43" s="5" t="n">
        <v>1135092</v>
      </c>
      <c r="F43" s="4" t="s">
        <v>288</v>
      </c>
    </row>
    <row r="44" spans="1:6">
      <c r="A44" s="4" t="s">
        <v>289</v>
      </c>
      <c r="C44" s="5" t="n">
        <v>190</v>
      </c>
      <c r="D44" s="4" t="s">
        <v>287</v>
      </c>
      <c r="E44" s="5" t="n">
        <v>38</v>
      </c>
      <c r="F44" s="4" t="s">
        <v>288</v>
      </c>
    </row>
    <row r="45" spans="1:6">
      <c r="A45" s="4" t="s">
        <v>290</v>
      </c>
      <c r="C45" s="5" t="n">
        <v>-32</v>
      </c>
      <c r="D45" s="4" t="s">
        <v>287</v>
      </c>
      <c r="E45" s="5" t="n">
        <v>-409</v>
      </c>
      <c r="F45" s="4" t="s">
        <v>288</v>
      </c>
    </row>
    <row r="46" spans="1:6">
      <c r="A46" s="4" t="s">
        <v>291</v>
      </c>
      <c r="C46" s="5" t="n">
        <v>441961</v>
      </c>
      <c r="D46" s="4" t="s">
        <v>287</v>
      </c>
      <c r="E46" s="5" t="n">
        <v>1134721</v>
      </c>
      <c r="F46" s="4" t="s">
        <v>288</v>
      </c>
    </row>
    <row r="47" spans="1:6">
      <c r="A47" s="4" t="s">
        <v>292</v>
      </c>
      <c r="C47" s="5" t="n">
        <v>696251</v>
      </c>
      <c r="D47" s="4" t="s">
        <v>293</v>
      </c>
      <c r="E47" s="5" t="n">
        <v>624719</v>
      </c>
      <c r="F47" s="4" t="s">
        <v>294</v>
      </c>
    </row>
    <row r="48" spans="1:6">
      <c r="A48" s="4" t="s">
        <v>295</v>
      </c>
      <c r="C48" s="5" t="n">
        <v>176</v>
      </c>
      <c r="D48" s="4" t="s">
        <v>293</v>
      </c>
      <c r="E48" s="5" t="n">
        <v>17</v>
      </c>
      <c r="F48" s="4" t="s">
        <v>294</v>
      </c>
    </row>
    <row r="49" spans="1:6">
      <c r="A49" s="4" t="s">
        <v>296</v>
      </c>
      <c r="C49" s="5" t="n">
        <v>-90</v>
      </c>
      <c r="D49" s="4" t="s">
        <v>293</v>
      </c>
      <c r="E49" s="5" t="n">
        <v>-227</v>
      </c>
      <c r="F49" s="4" t="s">
        <v>294</v>
      </c>
    </row>
    <row r="50" spans="1:6">
      <c r="A50" s="4" t="s">
        <v>297</v>
      </c>
      <c r="C50" s="6" t="n">
        <v>696337</v>
      </c>
      <c r="D50" s="4" t="s">
        <v>293</v>
      </c>
      <c r="E50" s="6" t="n">
        <v>624509</v>
      </c>
      <c r="F50" s="4" t="s">
        <v>294</v>
      </c>
    </row>
    <row r="51" spans="1:6"/>
    <row r="52" spans="1:6">
      <c r="A52" s="4" t="s">
        <v>287</v>
      </c>
      <c r="B52" s="4" t="s">
        <v>306</v>
      </c>
    </row>
    <row r="53" spans="1:6">
      <c r="A53" s="4" t="s">
        <v>288</v>
      </c>
      <c r="B53" s="4" t="s">
        <v>307</v>
      </c>
    </row>
    <row r="54" spans="1:6">
      <c r="A54" s="4" t="s">
        <v>308</v>
      </c>
      <c r="B54" s="4" t="s">
        <v>309</v>
      </c>
    </row>
    <row r="55" spans="1:6">
      <c r="A55" s="4" t="s">
        <v>310</v>
      </c>
      <c r="B55" s="4" t="s">
        <v>311</v>
      </c>
    </row>
    <row r="56" spans="1:6">
      <c r="A56" s="4" t="s">
        <v>312</v>
      </c>
      <c r="B56" s="4" t="s">
        <v>313</v>
      </c>
    </row>
    <row r="57" spans="1:6">
      <c r="A57" s="4" t="s">
        <v>314</v>
      </c>
      <c r="B57" s="4" t="s">
        <v>315</v>
      </c>
    </row>
  </sheetData>
  <mergeCells count="10">
    <mergeCell ref="A1:B1"/>
    <mergeCell ref="C1:D1"/>
    <mergeCell ref="E1:F1"/>
    <mergeCell ref="A51:E51"/>
    <mergeCell ref="B52:E52"/>
    <mergeCell ref="B53:E53"/>
    <mergeCell ref="B54:E54"/>
    <mergeCell ref="B55:E55"/>
    <mergeCell ref="B56:E56"/>
    <mergeCell ref="B57:E5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4" t="s">
        <v>317</v>
      </c>
    </row>
    <row r="3" spans="1:3">
      <c r="A3" s="3" t="s">
        <v>318</v>
      </c>
    </row>
    <row r="4" spans="1:3">
      <c r="A4" s="4" t="s">
        <v>319</v>
      </c>
      <c r="B4" s="9" t="n">
        <v>328.1</v>
      </c>
      <c r="C4" s="6" t="n">
        <v>248</v>
      </c>
    </row>
    <row r="5" spans="1:3">
      <c r="A5" s="4" t="s">
        <v>320</v>
      </c>
    </row>
    <row r="6" spans="1:3">
      <c r="A6" s="3" t="s">
        <v>318</v>
      </c>
    </row>
    <row r="7" spans="1:3">
      <c r="A7" s="4" t="s">
        <v>321</v>
      </c>
      <c r="B7" s="5" t="n">
        <v>58</v>
      </c>
      <c r="C7" s="10" t="n">
        <v>50.2</v>
      </c>
    </row>
    <row r="8" spans="1:3">
      <c r="A8" s="4" t="s">
        <v>322</v>
      </c>
    </row>
    <row r="9" spans="1:3">
      <c r="A9" s="3" t="s">
        <v>318</v>
      </c>
    </row>
    <row r="10" spans="1:3">
      <c r="A10" s="4" t="s">
        <v>321</v>
      </c>
      <c r="B10" s="9" t="n">
        <v>1.9</v>
      </c>
      <c r="C10" s="9"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4</v>
      </c>
    </row>
    <row r="3" spans="1:3">
      <c r="A3" s="3" t="s">
        <v>166</v>
      </c>
    </row>
    <row r="4" spans="1:3">
      <c r="A4" s="4" t="s">
        <v>324</v>
      </c>
      <c r="B4" s="6" t="n">
        <v>810273</v>
      </c>
      <c r="C4" s="6" t="n">
        <v>376538</v>
      </c>
    </row>
    <row r="5" spans="1:3">
      <c r="A5" s="4" t="s">
        <v>325</v>
      </c>
      <c r="B5" s="5" t="n">
        <v>-99551</v>
      </c>
      <c r="C5" s="5" t="n">
        <v>-48855</v>
      </c>
    </row>
    <row r="6" spans="1:3">
      <c r="A6" s="4" t="s">
        <v>326</v>
      </c>
      <c r="B6" s="5" t="n">
        <v>23820</v>
      </c>
      <c r="C6" s="5" t="n">
        <v>3392</v>
      </c>
    </row>
    <row r="7" spans="1:3">
      <c r="A7" s="4" t="s">
        <v>327</v>
      </c>
      <c r="B7" s="5" t="n">
        <v>202442</v>
      </c>
      <c r="C7" s="5" t="n">
        <v>135193</v>
      </c>
    </row>
    <row r="8" spans="1:3">
      <c r="A8" s="4" t="s">
        <v>328</v>
      </c>
      <c r="B8" s="6" t="n">
        <v>936984</v>
      </c>
      <c r="C8" s="6" t="n">
        <v>466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9</v>
      </c>
      <c r="B1" s="2" t="s">
        <v>2</v>
      </c>
      <c r="D1" s="2" t="s">
        <v>31</v>
      </c>
    </row>
    <row r="2" spans="1:5">
      <c r="A2" s="3" t="s">
        <v>330</v>
      </c>
    </row>
    <row r="3" spans="1:5">
      <c r="A3" s="4" t="s">
        <v>301</v>
      </c>
      <c r="B3" s="6" t="n">
        <v>1816559</v>
      </c>
      <c r="D3" s="6" t="n">
        <v>2792161</v>
      </c>
    </row>
    <row r="4" spans="1:5">
      <c r="A4" s="4" t="s">
        <v>331</v>
      </c>
    </row>
    <row r="5" spans="1:5">
      <c r="A5" s="3" t="s">
        <v>330</v>
      </c>
    </row>
    <row r="6" spans="1:5">
      <c r="A6" s="4" t="s">
        <v>332</v>
      </c>
      <c r="B6" s="5" t="n">
        <v>706777</v>
      </c>
      <c r="C6" s="4" t="s">
        <v>287</v>
      </c>
      <c r="D6" s="5" t="n">
        <v>1789842</v>
      </c>
      <c r="E6" s="4" t="s">
        <v>288</v>
      </c>
    </row>
    <row r="7" spans="1:5">
      <c r="A7" s="4" t="s">
        <v>333</v>
      </c>
      <c r="B7" s="5" t="n">
        <v>1109782</v>
      </c>
      <c r="C7" s="4" t="s">
        <v>308</v>
      </c>
      <c r="D7" s="5" t="n">
        <v>1002319</v>
      </c>
      <c r="E7" s="4" t="s">
        <v>310</v>
      </c>
    </row>
    <row r="8" spans="1:5">
      <c r="A8" s="4" t="s">
        <v>301</v>
      </c>
      <c r="B8" s="5" t="n">
        <v>1816559</v>
      </c>
      <c r="D8" s="5" t="n">
        <v>2792161</v>
      </c>
    </row>
    <row r="9" spans="1:5">
      <c r="A9" s="4" t="s">
        <v>334</v>
      </c>
    </row>
    <row r="10" spans="1:5">
      <c r="A10" s="3" t="s">
        <v>330</v>
      </c>
    </row>
    <row r="11" spans="1:5">
      <c r="A11" s="4" t="s">
        <v>332</v>
      </c>
      <c r="B11" s="5" t="n">
        <v>1406</v>
      </c>
      <c r="C11" s="4" t="s">
        <v>287</v>
      </c>
      <c r="D11" s="5" t="n">
        <v>38528</v>
      </c>
      <c r="E11" s="4" t="s">
        <v>288</v>
      </c>
    </row>
    <row r="12" spans="1:5">
      <c r="A12" s="4" t="s">
        <v>333</v>
      </c>
      <c r="B12" s="5" t="n">
        <v>2822</v>
      </c>
      <c r="C12" s="4" t="s">
        <v>308</v>
      </c>
      <c r="D12" s="5" t="n">
        <v>4620</v>
      </c>
      <c r="E12" s="4" t="s">
        <v>310</v>
      </c>
    </row>
    <row r="13" spans="1:5">
      <c r="A13" s="4" t="s">
        <v>301</v>
      </c>
      <c r="B13" s="5" t="n">
        <v>4228</v>
      </c>
      <c r="D13" s="5" t="n">
        <v>43148</v>
      </c>
    </row>
    <row r="14" spans="1:5">
      <c r="A14" s="4" t="s">
        <v>335</v>
      </c>
    </row>
    <row r="15" spans="1:5">
      <c r="A15" s="3" t="s">
        <v>330</v>
      </c>
    </row>
    <row r="16" spans="1:5">
      <c r="A16" s="4" t="s">
        <v>332</v>
      </c>
      <c r="B16" s="5" t="n">
        <v>705371</v>
      </c>
      <c r="C16" s="4" t="s">
        <v>287</v>
      </c>
      <c r="D16" s="5" t="n">
        <v>1751314</v>
      </c>
      <c r="E16" s="4" t="s">
        <v>288</v>
      </c>
    </row>
    <row r="17" spans="1:5">
      <c r="A17" s="4" t="s">
        <v>333</v>
      </c>
      <c r="B17" s="5" t="n">
        <v>1106960</v>
      </c>
      <c r="C17" s="4" t="s">
        <v>308</v>
      </c>
      <c r="D17" s="5" t="n">
        <v>997699</v>
      </c>
      <c r="E17" s="4" t="s">
        <v>310</v>
      </c>
    </row>
    <row r="18" spans="1:5">
      <c r="A18" s="4" t="s">
        <v>301</v>
      </c>
      <c r="B18" s="5" t="n">
        <v>1812331</v>
      </c>
      <c r="D18" s="5" t="n">
        <v>2749013</v>
      </c>
    </row>
    <row r="19" spans="1:5">
      <c r="A19" s="4" t="s">
        <v>336</v>
      </c>
    </row>
    <row r="20" spans="1:5">
      <c r="A20" s="3" t="s">
        <v>330</v>
      </c>
    </row>
    <row r="21" spans="1:5">
      <c r="A21" s="4" t="s">
        <v>332</v>
      </c>
      <c r="B21" s="5" t="n">
        <v>1406</v>
      </c>
      <c r="C21" s="4" t="s">
        <v>287</v>
      </c>
      <c r="D21" s="5" t="n">
        <v>38528</v>
      </c>
      <c r="E21" s="4" t="s">
        <v>288</v>
      </c>
    </row>
    <row r="22" spans="1:5">
      <c r="A22" s="4" t="s">
        <v>333</v>
      </c>
      <c r="B22" s="5" t="n">
        <v>2822</v>
      </c>
      <c r="C22" s="4" t="s">
        <v>308</v>
      </c>
      <c r="D22" s="5" t="n">
        <v>4620</v>
      </c>
      <c r="E22" s="4" t="s">
        <v>310</v>
      </c>
    </row>
    <row r="23" spans="1:5">
      <c r="A23" s="4" t="s">
        <v>337</v>
      </c>
    </row>
    <row r="24" spans="1:5">
      <c r="A24" s="3" t="s">
        <v>330</v>
      </c>
    </row>
    <row r="25" spans="1:5">
      <c r="A25" s="4" t="s">
        <v>332</v>
      </c>
      <c r="B25" s="5" t="n">
        <v>1406</v>
      </c>
      <c r="C25" s="4" t="s">
        <v>287</v>
      </c>
      <c r="D25" s="5" t="n">
        <v>38528</v>
      </c>
      <c r="E25" s="4" t="s">
        <v>288</v>
      </c>
    </row>
    <row r="26" spans="1:5">
      <c r="A26" s="4" t="s">
        <v>333</v>
      </c>
      <c r="B26" s="5" t="n">
        <v>2822</v>
      </c>
      <c r="C26" s="4" t="s">
        <v>308</v>
      </c>
      <c r="D26" s="5" t="n">
        <v>4620</v>
      </c>
      <c r="E26" s="4" t="s">
        <v>310</v>
      </c>
    </row>
    <row r="27" spans="1:5">
      <c r="A27" s="4" t="s">
        <v>338</v>
      </c>
    </row>
    <row r="28" spans="1:5">
      <c r="A28" s="3" t="s">
        <v>330</v>
      </c>
    </row>
    <row r="29" spans="1:5">
      <c r="A29" s="4" t="s">
        <v>332</v>
      </c>
      <c r="B29" s="5" t="n">
        <v>168903</v>
      </c>
      <c r="C29" s="4" t="s">
        <v>287</v>
      </c>
      <c r="D29" s="5" t="n">
        <v>497554</v>
      </c>
      <c r="E29" s="4" t="s">
        <v>288</v>
      </c>
    </row>
    <row r="30" spans="1:5">
      <c r="A30" s="4" t="s">
        <v>333</v>
      </c>
      <c r="B30" s="5" t="n">
        <v>348369</v>
      </c>
      <c r="C30" s="4" t="s">
        <v>308</v>
      </c>
      <c r="D30" s="5" t="n">
        <v>307604</v>
      </c>
      <c r="E30" s="4" t="s">
        <v>310</v>
      </c>
    </row>
    <row r="31" spans="1:5">
      <c r="A31" s="4" t="s">
        <v>339</v>
      </c>
    </row>
    <row r="32" spans="1:5">
      <c r="A32" s="3" t="s">
        <v>330</v>
      </c>
    </row>
    <row r="33" spans="1:5">
      <c r="A33" s="4" t="s">
        <v>332</v>
      </c>
      <c r="B33" s="5" t="n">
        <v>168903</v>
      </c>
      <c r="C33" s="4" t="s">
        <v>287</v>
      </c>
      <c r="D33" s="5" t="n">
        <v>497554</v>
      </c>
      <c r="E33" s="4" t="s">
        <v>288</v>
      </c>
    </row>
    <row r="34" spans="1:5">
      <c r="A34" s="4" t="s">
        <v>333</v>
      </c>
      <c r="B34" s="5" t="n">
        <v>348369</v>
      </c>
      <c r="C34" s="4" t="s">
        <v>308</v>
      </c>
      <c r="D34" s="5" t="n">
        <v>307604</v>
      </c>
      <c r="E34" s="4" t="s">
        <v>310</v>
      </c>
    </row>
    <row r="35" spans="1:5">
      <c r="A35" s="4" t="s">
        <v>340</v>
      </c>
    </row>
    <row r="36" spans="1:5">
      <c r="A36" s="3" t="s">
        <v>330</v>
      </c>
    </row>
    <row r="37" spans="1:5">
      <c r="A37" s="4" t="s">
        <v>332</v>
      </c>
      <c r="B37" s="5" t="n">
        <v>441961</v>
      </c>
      <c r="C37" s="4" t="s">
        <v>287</v>
      </c>
      <c r="D37" s="5" t="n">
        <v>1134721</v>
      </c>
      <c r="E37" s="4" t="s">
        <v>288</v>
      </c>
    </row>
    <row r="38" spans="1:5">
      <c r="A38" s="4" t="s">
        <v>333</v>
      </c>
      <c r="B38" s="5" t="n">
        <v>696337</v>
      </c>
      <c r="C38" s="4" t="s">
        <v>308</v>
      </c>
      <c r="D38" s="5" t="n">
        <v>624509</v>
      </c>
      <c r="E38" s="4" t="s">
        <v>310</v>
      </c>
    </row>
    <row r="39" spans="1:5">
      <c r="A39" s="4" t="s">
        <v>341</v>
      </c>
    </row>
    <row r="40" spans="1:5">
      <c r="A40" s="3" t="s">
        <v>330</v>
      </c>
    </row>
    <row r="41" spans="1:5">
      <c r="A41" s="4" t="s">
        <v>332</v>
      </c>
      <c r="B41" s="5" t="n">
        <v>441961</v>
      </c>
      <c r="C41" s="4" t="s">
        <v>287</v>
      </c>
      <c r="D41" s="5" t="n">
        <v>1134721</v>
      </c>
      <c r="E41" s="4" t="s">
        <v>288</v>
      </c>
    </row>
    <row r="42" spans="1:5">
      <c r="A42" s="4" t="s">
        <v>333</v>
      </c>
      <c r="B42" s="5" t="n">
        <v>696337</v>
      </c>
      <c r="C42" s="4" t="s">
        <v>308</v>
      </c>
      <c r="D42" s="5" t="n">
        <v>624509</v>
      </c>
      <c r="E42" s="4" t="s">
        <v>310</v>
      </c>
    </row>
    <row r="43" spans="1:5">
      <c r="A43" s="4" t="s">
        <v>342</v>
      </c>
    </row>
    <row r="44" spans="1:5">
      <c r="A44" s="3" t="s">
        <v>330</v>
      </c>
    </row>
    <row r="45" spans="1:5">
      <c r="A45" s="4" t="s">
        <v>332</v>
      </c>
      <c r="B45" s="5" t="n">
        <v>94507</v>
      </c>
      <c r="C45" s="4" t="s">
        <v>287</v>
      </c>
      <c r="D45" s="5" t="n">
        <v>119039</v>
      </c>
      <c r="E45" s="4" t="s">
        <v>288</v>
      </c>
    </row>
    <row r="46" spans="1:5">
      <c r="A46" s="4" t="s">
        <v>333</v>
      </c>
      <c r="B46" s="5" t="n">
        <v>62254</v>
      </c>
      <c r="C46" s="4" t="s">
        <v>308</v>
      </c>
      <c r="D46" s="5" t="n">
        <v>65586</v>
      </c>
      <c r="E46" s="4" t="s">
        <v>310</v>
      </c>
    </row>
    <row r="47" spans="1:5">
      <c r="A47" s="4" t="s">
        <v>343</v>
      </c>
    </row>
    <row r="48" spans="1:5">
      <c r="A48" s="3" t="s">
        <v>330</v>
      </c>
    </row>
    <row r="49" spans="1:5">
      <c r="A49" s="4" t="s">
        <v>332</v>
      </c>
      <c r="B49" s="5" t="n">
        <v>94507</v>
      </c>
      <c r="C49" s="4" t="s">
        <v>287</v>
      </c>
      <c r="D49" s="5" t="n">
        <v>119039</v>
      </c>
      <c r="E49" s="4" t="s">
        <v>288</v>
      </c>
    </row>
    <row r="50" spans="1:5">
      <c r="A50" s="4" t="s">
        <v>333</v>
      </c>
      <c r="B50" s="6" t="n">
        <v>62254</v>
      </c>
      <c r="C50" s="4" t="s">
        <v>308</v>
      </c>
      <c r="D50" s="6" t="n">
        <v>65586</v>
      </c>
      <c r="E50" s="4" t="s">
        <v>310</v>
      </c>
    </row>
    <row r="51" spans="1:5"/>
    <row r="52" spans="1:5">
      <c r="A52" s="4" t="s">
        <v>287</v>
      </c>
      <c r="B52" s="4" t="s">
        <v>344</v>
      </c>
    </row>
    <row r="53" spans="1:5">
      <c r="A53" s="4" t="s">
        <v>288</v>
      </c>
      <c r="B53" s="4" t="s">
        <v>345</v>
      </c>
    </row>
    <row r="54" spans="1:5">
      <c r="A54" s="4" t="s">
        <v>308</v>
      </c>
      <c r="B54" s="4" t="s">
        <v>346</v>
      </c>
    </row>
    <row r="55" spans="1:5">
      <c r="A55" s="4" t="s">
        <v>310</v>
      </c>
      <c r="B55" s="4" t="s">
        <v>347</v>
      </c>
    </row>
  </sheetData>
  <mergeCells count="7">
    <mergeCell ref="B1:C1"/>
    <mergeCell ref="D1:E1"/>
    <mergeCell ref="A51:E51"/>
    <mergeCell ref="B52:E52"/>
    <mergeCell ref="B53:E53"/>
    <mergeCell ref="B54:E54"/>
    <mergeCell ref="B55:E5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4" t="s">
        <v>317</v>
      </c>
    </row>
    <row r="3" spans="1:3">
      <c r="A3" s="3" t="s">
        <v>330</v>
      </c>
    </row>
    <row r="4" spans="1:3">
      <c r="A4" s="4" t="s">
        <v>319</v>
      </c>
      <c r="B4" s="9" t="n">
        <v>328.1</v>
      </c>
      <c r="C4" s="6" t="n">
        <v>248</v>
      </c>
    </row>
    <row r="5" spans="1:3">
      <c r="A5" s="4" t="s">
        <v>349</v>
      </c>
    </row>
    <row r="6" spans="1:3">
      <c r="A6" s="3" t="s">
        <v>330</v>
      </c>
    </row>
    <row r="7" spans="1:3">
      <c r="A7" s="4" t="s">
        <v>319</v>
      </c>
      <c r="B7" s="10" t="n">
        <v>328.1</v>
      </c>
      <c r="C7" s="5" t="n">
        <v>248</v>
      </c>
    </row>
    <row r="8" spans="1:3">
      <c r="A8" s="4" t="s">
        <v>320</v>
      </c>
    </row>
    <row r="9" spans="1:3">
      <c r="A9" s="3" t="s">
        <v>330</v>
      </c>
    </row>
    <row r="10" spans="1:3">
      <c r="A10" s="4" t="s">
        <v>321</v>
      </c>
      <c r="B10" s="5" t="n">
        <v>58</v>
      </c>
      <c r="C10" s="10" t="n">
        <v>50.2</v>
      </c>
    </row>
    <row r="11" spans="1:3">
      <c r="A11" s="4" t="s">
        <v>350</v>
      </c>
    </row>
    <row r="12" spans="1:3">
      <c r="A12" s="3" t="s">
        <v>330</v>
      </c>
    </row>
    <row r="13" spans="1:3">
      <c r="A13" s="4" t="s">
        <v>321</v>
      </c>
      <c r="B13" s="5" t="n">
        <v>58</v>
      </c>
      <c r="C13" s="10" t="n">
        <v>50.2</v>
      </c>
    </row>
    <row r="14" spans="1:3">
      <c r="A14" s="4" t="s">
        <v>322</v>
      </c>
    </row>
    <row r="15" spans="1:3">
      <c r="A15" s="3" t="s">
        <v>330</v>
      </c>
    </row>
    <row r="16" spans="1:3">
      <c r="A16" s="4" t="s">
        <v>321</v>
      </c>
      <c r="B16" s="10" t="n">
        <v>1.9</v>
      </c>
      <c r="C16" s="10" t="n">
        <v>1.4</v>
      </c>
    </row>
    <row r="17" spans="1:3">
      <c r="A17" s="4" t="s">
        <v>351</v>
      </c>
    </row>
    <row r="18" spans="1:3">
      <c r="A18" s="3" t="s">
        <v>330</v>
      </c>
    </row>
    <row r="19" spans="1:3">
      <c r="A19" s="4" t="s">
        <v>321</v>
      </c>
      <c r="B19" s="9" t="n">
        <v>1.9</v>
      </c>
      <c r="C19" s="9"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2</v>
      </c>
      <c r="B1" s="2" t="s">
        <v>1</v>
      </c>
    </row>
    <row r="2" spans="1:3">
      <c r="B2" s="2" t="s">
        <v>353</v>
      </c>
      <c r="C2" s="2" t="s">
        <v>354</v>
      </c>
    </row>
    <row r="3" spans="1:3">
      <c r="A3" s="3" t="s">
        <v>355</v>
      </c>
    </row>
    <row r="4" spans="1:3">
      <c r="A4" s="4" t="s">
        <v>356</v>
      </c>
      <c r="B4" s="9" t="n">
        <v>15.8</v>
      </c>
    </row>
    <row r="5" spans="1:3">
      <c r="A5" s="4" t="s">
        <v>357</v>
      </c>
      <c r="B5" s="9" t="n">
        <v>145.6</v>
      </c>
    </row>
    <row r="6" spans="1:3">
      <c r="A6" s="4" t="s">
        <v>279</v>
      </c>
    </row>
    <row r="7" spans="1:3">
      <c r="A7" s="3" t="s">
        <v>355</v>
      </c>
    </row>
    <row r="8" spans="1:3">
      <c r="A8" s="4" t="s">
        <v>280</v>
      </c>
      <c r="B8" s="4" t="s">
        <v>281</v>
      </c>
    </row>
    <row r="9" spans="1:3">
      <c r="A9" s="4" t="s">
        <v>358</v>
      </c>
      <c r="B9" s="4" t="s">
        <v>281</v>
      </c>
    </row>
    <row r="10" spans="1:3">
      <c r="A10" s="4" t="s">
        <v>282</v>
      </c>
    </row>
    <row r="11" spans="1:3">
      <c r="A11" s="3" t="s">
        <v>355</v>
      </c>
    </row>
    <row r="12" spans="1:3">
      <c r="A12" s="4" t="s">
        <v>280</v>
      </c>
      <c r="B12" s="4" t="s">
        <v>283</v>
      </c>
    </row>
    <row r="13" spans="1:3">
      <c r="A13" s="4" t="s">
        <v>358</v>
      </c>
      <c r="B13" s="4" t="s">
        <v>359</v>
      </c>
    </row>
    <row r="14" spans="1:3">
      <c r="A14" s="4" t="s">
        <v>360</v>
      </c>
    </row>
    <row r="15" spans="1:3">
      <c r="A15" s="3" t="s">
        <v>355</v>
      </c>
    </row>
    <row r="16" spans="1:3">
      <c r="A16" s="4" t="s">
        <v>361</v>
      </c>
      <c r="B16" s="5" t="n">
        <v>140</v>
      </c>
    </row>
    <row r="17" spans="1:3">
      <c r="A17" s="4" t="s">
        <v>362</v>
      </c>
      <c r="B17" s="5" t="n">
        <v>80</v>
      </c>
    </row>
    <row r="18" spans="1:3">
      <c r="A18" s="4" t="s">
        <v>363</v>
      </c>
      <c r="B18" s="4" t="s">
        <v>364</v>
      </c>
    </row>
    <row r="19" spans="1:3">
      <c r="A19" s="4" t="s">
        <v>365</v>
      </c>
      <c r="B19" s="4" t="s">
        <v>366</v>
      </c>
    </row>
    <row r="20" spans="1:3">
      <c r="A20" s="4" t="s">
        <v>367</v>
      </c>
      <c r="B20" s="4" t="s">
        <v>368</v>
      </c>
    </row>
    <row r="21" spans="1:3">
      <c r="A21" s="4" t="s">
        <v>369</v>
      </c>
    </row>
    <row r="22" spans="1:3">
      <c r="A22" s="3" t="s">
        <v>355</v>
      </c>
    </row>
    <row r="23" spans="1:3">
      <c r="A23" s="4" t="s">
        <v>370</v>
      </c>
      <c r="B23" s="4" t="s">
        <v>273</v>
      </c>
    </row>
    <row r="24" spans="1:3">
      <c r="A24" s="4" t="s">
        <v>371</v>
      </c>
    </row>
    <row r="25" spans="1:3">
      <c r="A25" s="3" t="s">
        <v>355</v>
      </c>
    </row>
    <row r="26" spans="1:3">
      <c r="A26" s="4" t="s">
        <v>370</v>
      </c>
      <c r="B26" s="4" t="s">
        <v>372</v>
      </c>
    </row>
    <row r="27" spans="1:3">
      <c r="A27" s="4" t="s">
        <v>373</v>
      </c>
    </row>
    <row r="28" spans="1:3">
      <c r="A28" s="3" t="s">
        <v>355</v>
      </c>
    </row>
    <row r="29" spans="1:3">
      <c r="A29" s="4" t="s">
        <v>278</v>
      </c>
      <c r="B29" s="9" t="n">
        <v>17.5</v>
      </c>
      <c r="C29" s="9" t="n">
        <v>2.6</v>
      </c>
    </row>
    <row r="30" spans="1:3">
      <c r="A30" s="4" t="s">
        <v>374</v>
      </c>
    </row>
    <row r="31" spans="1:3">
      <c r="A31" s="3" t="s">
        <v>355</v>
      </c>
    </row>
    <row r="32" spans="1:3">
      <c r="A32" s="4" t="s">
        <v>280</v>
      </c>
      <c r="B32" s="4" t="s">
        <v>281</v>
      </c>
    </row>
    <row r="33" spans="1:3">
      <c r="A33" s="4" t="s">
        <v>375</v>
      </c>
    </row>
    <row r="34" spans="1:3">
      <c r="A34" s="3" t="s">
        <v>355</v>
      </c>
    </row>
    <row r="35" spans="1:3">
      <c r="A35" s="4" t="s">
        <v>280</v>
      </c>
      <c r="B35" s="4"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14"/>
  </cols>
  <sheetData>
    <row r="1" spans="1:4">
      <c r="A1" s="1" t="s">
        <v>376</v>
      </c>
      <c r="C1" s="2" t="s">
        <v>2</v>
      </c>
      <c r="D1" s="2" t="s">
        <v>270</v>
      </c>
    </row>
    <row r="2" spans="1:4">
      <c r="A2" s="3" t="s">
        <v>257</v>
      </c>
    </row>
    <row r="3" spans="1:4">
      <c r="A3" s="4" t="s">
        <v>40</v>
      </c>
      <c r="C3" s="6" t="n">
        <v>304605</v>
      </c>
      <c r="D3" s="6" t="n">
        <v>285600</v>
      </c>
    </row>
    <row r="4" spans="1:4">
      <c r="A4" s="3" t="s">
        <v>377</v>
      </c>
    </row>
    <row r="5" spans="1:4">
      <c r="A5" s="4" t="s">
        <v>49</v>
      </c>
      <c r="C5" s="5" t="n">
        <v>73676</v>
      </c>
    </row>
    <row r="6" spans="1:4">
      <c r="A6" s="3" t="s">
        <v>378</v>
      </c>
    </row>
    <row r="7" spans="1:4">
      <c r="A7" s="4" t="s">
        <v>51</v>
      </c>
      <c r="C7" s="5" t="n">
        <v>263755</v>
      </c>
    </row>
    <row r="8" spans="1:4">
      <c r="A8" s="4" t="s">
        <v>379</v>
      </c>
      <c r="C8" s="5" t="n">
        <v>337431</v>
      </c>
      <c r="D8" s="6" t="n">
        <v>314100</v>
      </c>
    </row>
    <row r="9" spans="1:4">
      <c r="A9" s="4" t="s">
        <v>360</v>
      </c>
    </row>
    <row r="10" spans="1:4">
      <c r="A10" s="3" t="s">
        <v>257</v>
      </c>
    </row>
    <row r="11" spans="1:4">
      <c r="A11" s="4" t="s">
        <v>40</v>
      </c>
      <c r="C11" s="5" t="n">
        <v>218784</v>
      </c>
    </row>
    <row r="12" spans="1:4">
      <c r="A12" s="3" t="s">
        <v>377</v>
      </c>
    </row>
    <row r="13" spans="1:4">
      <c r="A13" s="4" t="s">
        <v>49</v>
      </c>
      <c r="C13" s="5" t="n">
        <v>32031</v>
      </c>
    </row>
    <row r="14" spans="1:4">
      <c r="A14" s="3" t="s">
        <v>378</v>
      </c>
    </row>
    <row r="15" spans="1:4">
      <c r="A15" s="4" t="s">
        <v>51</v>
      </c>
      <c r="C15" s="5" t="n">
        <v>214248</v>
      </c>
    </row>
    <row r="16" spans="1:4">
      <c r="A16" s="4" t="s">
        <v>379</v>
      </c>
      <c r="C16" s="6" t="n">
        <v>246279</v>
      </c>
    </row>
    <row r="17" spans="1:4">
      <c r="A17" s="3" t="s">
        <v>380</v>
      </c>
    </row>
    <row r="18" spans="1:4">
      <c r="A18" s="4" t="s">
        <v>381</v>
      </c>
      <c r="C18" s="4" t="s">
        <v>382</v>
      </c>
    </row>
    <row r="19" spans="1:4">
      <c r="A19" s="3" t="s">
        <v>383</v>
      </c>
    </row>
    <row r="20" spans="1:4">
      <c r="A20" s="4" t="s">
        <v>383</v>
      </c>
      <c r="B20" s="4" t="s">
        <v>287</v>
      </c>
      <c r="C20" s="4" t="s">
        <v>384</v>
      </c>
    </row>
    <row r="21" spans="1:4">
      <c r="A21" s="4" t="s">
        <v>277</v>
      </c>
    </row>
    <row r="22" spans="1:4">
      <c r="A22" s="3" t="s">
        <v>257</v>
      </c>
    </row>
    <row r="23" spans="1:4">
      <c r="A23" s="4" t="s">
        <v>40</v>
      </c>
      <c r="C23" s="6" t="n">
        <v>85821</v>
      </c>
    </row>
    <row r="24" spans="1:4">
      <c r="A24" s="3" t="s">
        <v>377</v>
      </c>
    </row>
    <row r="25" spans="1:4">
      <c r="A25" s="4" t="s">
        <v>49</v>
      </c>
      <c r="C25" s="5" t="n">
        <v>41645</v>
      </c>
    </row>
    <row r="26" spans="1:4">
      <c r="A26" s="3" t="s">
        <v>378</v>
      </c>
    </row>
    <row r="27" spans="1:4">
      <c r="A27" s="4" t="s">
        <v>51</v>
      </c>
      <c r="C27" s="5" t="n">
        <v>49507</v>
      </c>
    </row>
    <row r="28" spans="1:4">
      <c r="A28" s="4" t="s">
        <v>379</v>
      </c>
      <c r="C28" s="6" t="n">
        <v>91152</v>
      </c>
    </row>
    <row r="29" spans="1:4">
      <c r="A29" s="3" t="s">
        <v>380</v>
      </c>
    </row>
    <row r="30" spans="1:4">
      <c r="A30" s="4" t="s">
        <v>381</v>
      </c>
      <c r="C30" s="4" t="s">
        <v>281</v>
      </c>
    </row>
    <row r="31" spans="1:4">
      <c r="A31" s="3" t="s">
        <v>383</v>
      </c>
    </row>
    <row r="32" spans="1:4">
      <c r="A32" s="4" t="s">
        <v>383</v>
      </c>
      <c r="B32" s="4" t="s">
        <v>287</v>
      </c>
      <c r="C32" s="4" t="s">
        <v>385</v>
      </c>
    </row>
    <row r="33" spans="1:4"/>
    <row r="34" spans="1:4">
      <c r="A34" s="4" t="s">
        <v>287</v>
      </c>
      <c r="B34" s="4" t="s">
        <v>386</v>
      </c>
    </row>
  </sheetData>
  <mergeCells count="3">
    <mergeCell ref="A1:B1"/>
    <mergeCell ref="A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387</v>
      </c>
      <c r="B1" s="2" t="s">
        <v>1</v>
      </c>
    </row>
    <row r="2" spans="1:2">
      <c r="B2" s="2" t="s">
        <v>388</v>
      </c>
    </row>
    <row r="3" spans="1:2">
      <c r="A3" s="3" t="s">
        <v>355</v>
      </c>
    </row>
    <row r="4" spans="1:2">
      <c r="A4" s="4" t="s">
        <v>389</v>
      </c>
      <c r="B4" s="6" t="n">
        <v>23539</v>
      </c>
    </row>
    <row r="5" spans="1:2">
      <c r="A5" s="4" t="s">
        <v>390</v>
      </c>
      <c r="B5" s="5" t="n">
        <v>1733</v>
      </c>
    </row>
    <row r="6" spans="1:2">
      <c r="A6" s="4" t="s">
        <v>391</v>
      </c>
      <c r="B6" s="5" t="n">
        <v>3000</v>
      </c>
    </row>
    <row r="7" spans="1:2">
      <c r="A7" s="4" t="s">
        <v>392</v>
      </c>
      <c r="B7" s="5" t="n">
        <v>28272</v>
      </c>
    </row>
    <row r="8" spans="1:2">
      <c r="A8" s="4" t="s">
        <v>360</v>
      </c>
    </row>
    <row r="9" spans="1:2">
      <c r="A9" s="3" t="s">
        <v>355</v>
      </c>
    </row>
    <row r="10" spans="1:2">
      <c r="A10" s="4" t="s">
        <v>389</v>
      </c>
      <c r="B10" s="5" t="n">
        <v>13158</v>
      </c>
    </row>
    <row r="11" spans="1:2">
      <c r="A11" s="4" t="s">
        <v>390</v>
      </c>
      <c r="B11" s="5" t="n">
        <v>1733</v>
      </c>
    </row>
    <row r="12" spans="1:2">
      <c r="A12" s="4" t="s">
        <v>391</v>
      </c>
      <c r="B12" s="5" t="n">
        <v>1363</v>
      </c>
    </row>
    <row r="13" spans="1:2">
      <c r="A13" s="4" t="s">
        <v>392</v>
      </c>
      <c r="B13" s="5" t="n">
        <v>16254</v>
      </c>
    </row>
    <row r="14" spans="1:2">
      <c r="A14" s="4" t="s">
        <v>277</v>
      </c>
    </row>
    <row r="15" spans="1:2">
      <c r="A15" s="3" t="s">
        <v>355</v>
      </c>
    </row>
    <row r="16" spans="1:2">
      <c r="A16" s="4" t="s">
        <v>389</v>
      </c>
      <c r="B16" s="5" t="n">
        <v>10381</v>
      </c>
    </row>
    <row r="17" spans="1:2">
      <c r="A17" s="4" t="s">
        <v>391</v>
      </c>
      <c r="B17" s="5" t="n">
        <v>1637</v>
      </c>
    </row>
    <row r="18" spans="1:2">
      <c r="A18" s="4" t="s">
        <v>392</v>
      </c>
      <c r="B18" s="6" t="n">
        <v>12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0</v>
      </c>
    </row>
    <row r="2" spans="1:3">
      <c r="A2" s="3" t="s">
        <v>394</v>
      </c>
    </row>
    <row r="3" spans="1:3">
      <c r="A3" s="4" t="s">
        <v>395</v>
      </c>
      <c r="B3" s="6" t="n">
        <v>68346</v>
      </c>
    </row>
    <row r="4" spans="1:3">
      <c r="A4" s="4" t="s">
        <v>396</v>
      </c>
      <c r="B4" s="5" t="n">
        <v>97651</v>
      </c>
    </row>
    <row r="5" spans="1:3">
      <c r="A5" s="4" t="s">
        <v>397</v>
      </c>
      <c r="B5" s="5" t="n">
        <v>69011</v>
      </c>
    </row>
    <row r="6" spans="1:3">
      <c r="A6" s="4" t="s">
        <v>398</v>
      </c>
      <c r="B6" s="5" t="n">
        <v>48469</v>
      </c>
    </row>
    <row r="7" spans="1:3">
      <c r="A7" s="4" t="s">
        <v>399</v>
      </c>
      <c r="B7" s="5" t="n">
        <v>32656</v>
      </c>
    </row>
    <row r="8" spans="1:3">
      <c r="A8" s="4" t="s">
        <v>400</v>
      </c>
      <c r="B8" s="5" t="n">
        <v>97870</v>
      </c>
    </row>
    <row r="9" spans="1:3">
      <c r="A9" s="4" t="s">
        <v>401</v>
      </c>
      <c r="B9" s="5" t="n">
        <v>414003</v>
      </c>
    </row>
    <row r="10" spans="1:3">
      <c r="A10" s="4" t="s">
        <v>402</v>
      </c>
      <c r="B10" s="5" t="n">
        <v>-76572</v>
      </c>
    </row>
    <row r="11" spans="1:3">
      <c r="A11" s="4" t="s">
        <v>403</v>
      </c>
      <c r="B11" s="5" t="n">
        <v>337431</v>
      </c>
      <c r="C11" s="6" t="n">
        <v>314100</v>
      </c>
    </row>
    <row r="12" spans="1:3">
      <c r="A12" s="4" t="s">
        <v>404</v>
      </c>
      <c r="B12" s="5" t="n">
        <v>-73676</v>
      </c>
    </row>
    <row r="13" spans="1:3">
      <c r="A13" s="4" t="s">
        <v>51</v>
      </c>
      <c r="B13" s="5" t="n">
        <v>263755</v>
      </c>
    </row>
    <row r="14" spans="1:3">
      <c r="A14" s="4" t="s">
        <v>360</v>
      </c>
    </row>
    <row r="15" spans="1:3">
      <c r="A15" s="3" t="s">
        <v>394</v>
      </c>
    </row>
    <row r="16" spans="1:3">
      <c r="A16" s="4" t="s">
        <v>395</v>
      </c>
      <c r="B16" s="5" t="n">
        <v>37128</v>
      </c>
    </row>
    <row r="17" spans="1:3">
      <c r="A17" s="4" t="s">
        <v>396</v>
      </c>
      <c r="B17" s="5" t="n">
        <v>52173</v>
      </c>
    </row>
    <row r="18" spans="1:3">
      <c r="A18" s="4" t="s">
        <v>397</v>
      </c>
      <c r="B18" s="5" t="n">
        <v>50034</v>
      </c>
    </row>
    <row r="19" spans="1:3">
      <c r="A19" s="4" t="s">
        <v>398</v>
      </c>
      <c r="B19" s="5" t="n">
        <v>45980</v>
      </c>
    </row>
    <row r="20" spans="1:3">
      <c r="A20" s="4" t="s">
        <v>399</v>
      </c>
      <c r="B20" s="5" t="n">
        <v>32656</v>
      </c>
    </row>
    <row r="21" spans="1:3">
      <c r="A21" s="4" t="s">
        <v>400</v>
      </c>
      <c r="B21" s="5" t="n">
        <v>97870</v>
      </c>
    </row>
    <row r="22" spans="1:3">
      <c r="A22" s="4" t="s">
        <v>401</v>
      </c>
      <c r="B22" s="5" t="n">
        <v>315841</v>
      </c>
    </row>
    <row r="23" spans="1:3">
      <c r="A23" s="4" t="s">
        <v>402</v>
      </c>
      <c r="B23" s="5" t="n">
        <v>-69562</v>
      </c>
    </row>
    <row r="24" spans="1:3">
      <c r="A24" s="4" t="s">
        <v>403</v>
      </c>
      <c r="B24" s="5" t="n">
        <v>246279</v>
      </c>
    </row>
    <row r="25" spans="1:3">
      <c r="A25" s="4" t="s">
        <v>404</v>
      </c>
      <c r="B25" s="5" t="n">
        <v>-32031</v>
      </c>
    </row>
    <row r="26" spans="1:3">
      <c r="A26" s="4" t="s">
        <v>51</v>
      </c>
      <c r="B26" s="5" t="n">
        <v>214248</v>
      </c>
    </row>
    <row r="27" spans="1:3">
      <c r="A27" s="4" t="s">
        <v>277</v>
      </c>
    </row>
    <row r="28" spans="1:3">
      <c r="A28" s="3" t="s">
        <v>394</v>
      </c>
    </row>
    <row r="29" spans="1:3">
      <c r="A29" s="4" t="s">
        <v>395</v>
      </c>
      <c r="B29" s="5" t="n">
        <v>31218</v>
      </c>
    </row>
    <row r="30" spans="1:3">
      <c r="A30" s="4" t="s">
        <v>396</v>
      </c>
      <c r="B30" s="5" t="n">
        <v>45478</v>
      </c>
    </row>
    <row r="31" spans="1:3">
      <c r="A31" s="4" t="s">
        <v>397</v>
      </c>
      <c r="B31" s="5" t="n">
        <v>18977</v>
      </c>
    </row>
    <row r="32" spans="1:3">
      <c r="A32" s="4" t="s">
        <v>398</v>
      </c>
      <c r="B32" s="5" t="n">
        <v>2489</v>
      </c>
    </row>
    <row r="33" spans="1:3">
      <c r="A33" s="4" t="s">
        <v>401</v>
      </c>
      <c r="B33" s="5" t="n">
        <v>98162</v>
      </c>
    </row>
    <row r="34" spans="1:3">
      <c r="A34" s="4" t="s">
        <v>402</v>
      </c>
      <c r="B34" s="5" t="n">
        <v>-7010</v>
      </c>
    </row>
    <row r="35" spans="1:3">
      <c r="A35" s="4" t="s">
        <v>403</v>
      </c>
      <c r="B35" s="5" t="n">
        <v>91152</v>
      </c>
    </row>
    <row r="36" spans="1:3">
      <c r="A36" s="4" t="s">
        <v>404</v>
      </c>
      <c r="B36" s="5" t="n">
        <v>-41645</v>
      </c>
    </row>
    <row r="37" spans="1:3">
      <c r="A37" s="4" t="s">
        <v>51</v>
      </c>
      <c r="B37" s="6" t="n">
        <v>49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12</v>
      </c>
      <c r="B3" s="6" t="n">
        <v>81350</v>
      </c>
    </row>
    <row r="4" spans="1:2">
      <c r="A4" s="4" t="s">
        <v>396</v>
      </c>
      <c r="B4" s="5" t="n">
        <v>87977</v>
      </c>
    </row>
    <row r="5" spans="1:2">
      <c r="A5" s="4" t="s">
        <v>397</v>
      </c>
      <c r="B5" s="5" t="n">
        <v>59233</v>
      </c>
    </row>
    <row r="6" spans="1:2">
      <c r="A6" s="4" t="s">
        <v>398</v>
      </c>
      <c r="B6" s="5" t="n">
        <v>48813</v>
      </c>
    </row>
    <row r="7" spans="1:2">
      <c r="A7" s="4" t="s">
        <v>408</v>
      </c>
      <c r="B7" s="5" t="n">
        <v>133670</v>
      </c>
    </row>
    <row r="8" spans="1:2">
      <c r="A8" s="4" t="s">
        <v>401</v>
      </c>
      <c r="B8" s="5" t="n">
        <v>411043</v>
      </c>
    </row>
    <row r="9" spans="1:2">
      <c r="A9" s="4" t="s">
        <v>360</v>
      </c>
    </row>
    <row r="10" spans="1:2">
      <c r="A10" s="3" t="s">
        <v>407</v>
      </c>
    </row>
    <row r="11" spans="1:2">
      <c r="A11" s="4" t="s">
        <v>12</v>
      </c>
      <c r="B11" s="5" t="n">
        <v>51221</v>
      </c>
    </row>
    <row r="12" spans="1:2">
      <c r="A12" s="4" t="s">
        <v>396</v>
      </c>
      <c r="B12" s="5" t="n">
        <v>53380</v>
      </c>
    </row>
    <row r="13" spans="1:2">
      <c r="A13" s="4" t="s">
        <v>397</v>
      </c>
      <c r="B13" s="5" t="n">
        <v>52794</v>
      </c>
    </row>
    <row r="14" spans="1:2">
      <c r="A14" s="4" t="s">
        <v>398</v>
      </c>
      <c r="B14" s="5" t="n">
        <v>48813</v>
      </c>
    </row>
    <row r="15" spans="1:2">
      <c r="A15" s="4" t="s">
        <v>408</v>
      </c>
      <c r="B15" s="5" t="n">
        <v>133670</v>
      </c>
    </row>
    <row r="16" spans="1:2">
      <c r="A16" s="4" t="s">
        <v>401</v>
      </c>
      <c r="B16" s="5" t="n">
        <v>339878</v>
      </c>
    </row>
    <row r="17" spans="1:2">
      <c r="A17" s="4" t="s">
        <v>373</v>
      </c>
    </row>
    <row r="18" spans="1:2">
      <c r="A18" s="3" t="s">
        <v>407</v>
      </c>
    </row>
    <row r="19" spans="1:2">
      <c r="A19" s="4" t="s">
        <v>12</v>
      </c>
      <c r="B19" s="5" t="n">
        <v>30129</v>
      </c>
    </row>
    <row r="20" spans="1:2">
      <c r="A20" s="4" t="s">
        <v>396</v>
      </c>
      <c r="B20" s="5" t="n">
        <v>34597</v>
      </c>
    </row>
    <row r="21" spans="1:2">
      <c r="A21" s="4" t="s">
        <v>397</v>
      </c>
      <c r="B21" s="5" t="n">
        <v>6439</v>
      </c>
    </row>
    <row r="22" spans="1:2">
      <c r="A22" s="4" t="s">
        <v>401</v>
      </c>
      <c r="B22" s="6" t="n">
        <v>71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776027</v>
      </c>
      <c r="C3" s="6" t="n">
        <v>397188</v>
      </c>
    </row>
    <row r="4" spans="1:3">
      <c r="A4" s="3" t="s">
        <v>76</v>
      </c>
    </row>
    <row r="5" spans="1:3">
      <c r="A5" s="4" t="s">
        <v>77</v>
      </c>
      <c r="B5" s="5" t="n">
        <v>462857</v>
      </c>
      <c r="C5" s="5" t="n">
        <v>260609</v>
      </c>
    </row>
    <row r="6" spans="1:3">
      <c r="A6" s="4" t="s">
        <v>78</v>
      </c>
      <c r="B6" s="5" t="n">
        <v>187235</v>
      </c>
      <c r="C6" s="5" t="n">
        <v>59905</v>
      </c>
    </row>
    <row r="7" spans="1:3">
      <c r="A7" s="4" t="s">
        <v>79</v>
      </c>
      <c r="B7" s="5" t="n">
        <v>630960</v>
      </c>
      <c r="C7" s="5" t="n">
        <v>63192</v>
      </c>
    </row>
    <row r="8" spans="1:3">
      <c r="A8" s="4" t="s">
        <v>80</v>
      </c>
      <c r="B8" s="5" t="n">
        <v>275129</v>
      </c>
      <c r="C8" s="5" t="n">
        <v>168707</v>
      </c>
    </row>
    <row r="9" spans="1:3">
      <c r="A9" s="4" t="s">
        <v>81</v>
      </c>
      <c r="B9" s="5" t="n">
        <v>376736</v>
      </c>
      <c r="C9" s="5" t="n">
        <v>90154</v>
      </c>
    </row>
    <row r="10" spans="1:3">
      <c r="A10" s="4" t="s">
        <v>82</v>
      </c>
      <c r="B10" s="5" t="n">
        <v>1932917</v>
      </c>
      <c r="C10" s="5" t="n">
        <v>642567</v>
      </c>
    </row>
    <row r="11" spans="1:3">
      <c r="A11" s="4" t="s">
        <v>83</v>
      </c>
      <c r="B11" s="5" t="n">
        <v>-1156890</v>
      </c>
      <c r="C11" s="5" t="n">
        <v>-245379</v>
      </c>
    </row>
    <row r="12" spans="1:3">
      <c r="A12" s="4" t="s">
        <v>84</v>
      </c>
      <c r="B12" s="5" t="n">
        <v>19654</v>
      </c>
      <c r="C12" s="5" t="n">
        <v>11501</v>
      </c>
    </row>
    <row r="13" spans="1:3">
      <c r="A13" s="4" t="s">
        <v>85</v>
      </c>
      <c r="B13" s="5" t="n">
        <v>146</v>
      </c>
      <c r="C13" s="5" t="n">
        <v>-55</v>
      </c>
    </row>
    <row r="14" spans="1:3">
      <c r="A14" s="4" t="s">
        <v>86</v>
      </c>
      <c r="B14" s="5" t="n">
        <v>-1137090</v>
      </c>
      <c r="C14" s="5" t="n">
        <v>-233933</v>
      </c>
    </row>
    <row r="15" spans="1:3">
      <c r="A15" s="4" t="s">
        <v>87</v>
      </c>
      <c r="B15" s="5" t="n">
        <v>1383</v>
      </c>
      <c r="C15" s="5" t="n">
        <v>406</v>
      </c>
    </row>
    <row r="16" spans="1:3">
      <c r="A16" s="4" t="s">
        <v>88</v>
      </c>
      <c r="B16" s="6" t="n">
        <v>-1138473</v>
      </c>
      <c r="C16" s="6" t="n">
        <v>-234339</v>
      </c>
    </row>
    <row r="17" spans="1:3">
      <c r="A17" s="4" t="s">
        <v>89</v>
      </c>
      <c r="B17" s="8" t="n">
        <v>-48.53</v>
      </c>
      <c r="C17" s="8" t="n">
        <v>-11.69</v>
      </c>
    </row>
    <row r="18" spans="1:3">
      <c r="A18" s="4" t="s">
        <v>90</v>
      </c>
      <c r="B18" s="5" t="n">
        <v>23459</v>
      </c>
      <c r="C18" s="5" t="n">
        <v>20039</v>
      </c>
    </row>
    <row r="19" spans="1:3">
      <c r="A19" s="4" t="s">
        <v>91</v>
      </c>
      <c r="B19" s="6" t="n">
        <v>859486</v>
      </c>
      <c r="C19" s="6" t="n">
        <v>1996</v>
      </c>
    </row>
    <row r="20" spans="1:3">
      <c r="A20" s="4" t="s">
        <v>77</v>
      </c>
    </row>
    <row r="21" spans="1:3">
      <c r="A21" s="3" t="s">
        <v>76</v>
      </c>
    </row>
    <row r="22" spans="1:3">
      <c r="A22" s="4" t="s">
        <v>91</v>
      </c>
      <c r="B22" s="5" t="n">
        <v>41489</v>
      </c>
      <c r="C22" s="5" t="n">
        <v>105</v>
      </c>
    </row>
    <row r="23" spans="1:3">
      <c r="A23" s="4" t="s">
        <v>78</v>
      </c>
    </row>
    <row r="24" spans="1:3">
      <c r="A24" s="3" t="s">
        <v>76</v>
      </c>
    </row>
    <row r="25" spans="1:3">
      <c r="A25" s="4" t="s">
        <v>91</v>
      </c>
      <c r="B25" s="5" t="n">
        <v>51404</v>
      </c>
      <c r="C25" s="5" t="n">
        <v>51</v>
      </c>
    </row>
    <row r="26" spans="1:3">
      <c r="A26" s="4" t="s">
        <v>79</v>
      </c>
    </row>
    <row r="27" spans="1:3">
      <c r="A27" s="3" t="s">
        <v>76</v>
      </c>
    </row>
    <row r="28" spans="1:3">
      <c r="A28" s="4" t="s">
        <v>91</v>
      </c>
      <c r="B28" s="5" t="n">
        <v>506206</v>
      </c>
      <c r="C28" s="5" t="n">
        <v>728</v>
      </c>
    </row>
    <row r="29" spans="1:3">
      <c r="A29" s="4" t="s">
        <v>80</v>
      </c>
    </row>
    <row r="30" spans="1:3">
      <c r="A30" s="3" t="s">
        <v>76</v>
      </c>
    </row>
    <row r="31" spans="1:3">
      <c r="A31" s="4" t="s">
        <v>91</v>
      </c>
      <c r="B31" s="5" t="n">
        <v>45111</v>
      </c>
      <c r="C31" s="5" t="n">
        <v>127</v>
      </c>
    </row>
    <row r="32" spans="1:3">
      <c r="A32" s="4" t="s">
        <v>81</v>
      </c>
    </row>
    <row r="33" spans="1:3">
      <c r="A33" s="3" t="s">
        <v>76</v>
      </c>
    </row>
    <row r="34" spans="1:3">
      <c r="A34" s="4" t="s">
        <v>91</v>
      </c>
      <c r="B34" s="6" t="n">
        <v>215276</v>
      </c>
      <c r="C34" s="6" t="n">
        <v>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409</v>
      </c>
      <c r="B1" s="2" t="s">
        <v>410</v>
      </c>
      <c r="C1" s="2" t="s">
        <v>411</v>
      </c>
    </row>
    <row r="2" spans="1:6">
      <c r="B2" s="2" t="s">
        <v>412</v>
      </c>
      <c r="C2" s="2" t="s">
        <v>31</v>
      </c>
      <c r="D2" s="2" t="s">
        <v>2</v>
      </c>
      <c r="E2" s="2" t="s">
        <v>74</v>
      </c>
      <c r="F2" s="2" t="s">
        <v>413</v>
      </c>
    </row>
    <row r="3" spans="1:6">
      <c r="A3" s="3" t="s">
        <v>414</v>
      </c>
    </row>
    <row r="4" spans="1:6">
      <c r="A4" s="4" t="s">
        <v>415</v>
      </c>
      <c r="F4" s="6" t="n">
        <v>9500000</v>
      </c>
    </row>
    <row r="5" spans="1:6">
      <c r="A5" s="4" t="s">
        <v>416</v>
      </c>
      <c r="B5" s="6" t="n">
        <v>28000000</v>
      </c>
    </row>
    <row r="6" spans="1:6">
      <c r="A6" s="4" t="s">
        <v>417</v>
      </c>
      <c r="C6" s="6" t="n">
        <v>3500000</v>
      </c>
    </row>
    <row r="7" spans="1:6">
      <c r="A7" s="4" t="s">
        <v>279</v>
      </c>
    </row>
    <row r="8" spans="1:6">
      <c r="A8" s="3" t="s">
        <v>414</v>
      </c>
    </row>
    <row r="9" spans="1:6">
      <c r="A9" s="4" t="s">
        <v>418</v>
      </c>
      <c r="D9" s="6" t="n">
        <v>300000000</v>
      </c>
      <c r="E9" s="6" t="n">
        <v>150000000</v>
      </c>
    </row>
    <row r="10" spans="1:6">
      <c r="A10" s="4" t="s">
        <v>419</v>
      </c>
      <c r="D10" s="5" t="n">
        <v>80000000</v>
      </c>
    </row>
    <row r="11" spans="1:6">
      <c r="A11" s="4" t="s">
        <v>420</v>
      </c>
      <c r="D11" s="5" t="n">
        <v>80000000</v>
      </c>
    </row>
    <row r="12" spans="1:6">
      <c r="A12" s="4" t="s">
        <v>421</v>
      </c>
      <c r="D12" s="6" t="n">
        <v>8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s>
  <sheetData>
    <row r="1" spans="1:6">
      <c r="A1" s="1" t="s">
        <v>422</v>
      </c>
      <c r="B1" s="2" t="s">
        <v>423</v>
      </c>
      <c r="C1" s="2" t="s">
        <v>2</v>
      </c>
      <c r="D1" s="2" t="s">
        <v>2</v>
      </c>
      <c r="E1" s="2" t="s">
        <v>2</v>
      </c>
      <c r="F1" s="2" t="s">
        <v>74</v>
      </c>
    </row>
    <row r="2" spans="1:6">
      <c r="A2" s="3" t="s">
        <v>424</v>
      </c>
    </row>
    <row r="3" spans="1:6">
      <c r="A3" s="4" t="s">
        <v>425</v>
      </c>
      <c r="E3" s="6" t="n">
        <v>784724</v>
      </c>
    </row>
    <row r="4" spans="1:6">
      <c r="A4" s="4" t="s">
        <v>426</v>
      </c>
    </row>
    <row r="5" spans="1:6">
      <c r="A5" s="3" t="s">
        <v>424</v>
      </c>
    </row>
    <row r="6" spans="1:6">
      <c r="A6" s="4" t="s">
        <v>427</v>
      </c>
      <c r="C6" s="4" t="s">
        <v>428</v>
      </c>
      <c r="D6" s="4" t="s">
        <v>428</v>
      </c>
      <c r="E6" s="4" t="s">
        <v>428</v>
      </c>
    </row>
    <row r="7" spans="1:6">
      <c r="A7" s="4" t="s">
        <v>429</v>
      </c>
      <c r="C7" s="4" t="s">
        <v>430</v>
      </c>
    </row>
    <row r="8" spans="1:6">
      <c r="A8" s="4" t="s">
        <v>431</v>
      </c>
      <c r="C8" s="4" t="s">
        <v>432</v>
      </c>
    </row>
    <row r="9" spans="1:6">
      <c r="A9" s="4" t="s">
        <v>433</v>
      </c>
      <c r="C9" s="5" t="n">
        <v>6000000</v>
      </c>
      <c r="D9" s="5" t="n">
        <v>6000000</v>
      </c>
      <c r="E9" s="5" t="n">
        <v>6000000</v>
      </c>
    </row>
    <row r="10" spans="1:6">
      <c r="A10" s="4" t="s">
        <v>434</v>
      </c>
      <c r="E10" s="4" t="s">
        <v>55</v>
      </c>
    </row>
    <row r="11" spans="1:6">
      <c r="A11" s="4" t="s">
        <v>435</v>
      </c>
    </row>
    <row r="12" spans="1:6">
      <c r="A12" s="3" t="s">
        <v>424</v>
      </c>
    </row>
    <row r="13" spans="1:6">
      <c r="A13" s="4" t="s">
        <v>433</v>
      </c>
      <c r="B13" s="5" t="n">
        <v>7000000</v>
      </c>
    </row>
    <row r="14" spans="1:6">
      <c r="A14" s="4" t="s">
        <v>436</v>
      </c>
      <c r="B14" s="4" t="s">
        <v>437</v>
      </c>
    </row>
    <row r="15" spans="1:6">
      <c r="A15" s="4" t="s">
        <v>438</v>
      </c>
    </row>
    <row r="16" spans="1:6">
      <c r="A16" s="3" t="s">
        <v>424</v>
      </c>
    </row>
    <row r="17" spans="1:6">
      <c r="A17" s="4" t="s">
        <v>439</v>
      </c>
      <c r="D17" s="5" t="n">
        <v>7798045</v>
      </c>
    </row>
    <row r="18" spans="1:6">
      <c r="A18" s="4" t="s">
        <v>425</v>
      </c>
      <c r="D18" s="6" t="n">
        <v>561200</v>
      </c>
    </row>
    <row r="19" spans="1:6">
      <c r="A19" s="4" t="s">
        <v>440</v>
      </c>
      <c r="D19" s="4" t="s">
        <v>281</v>
      </c>
    </row>
    <row r="20" spans="1:6">
      <c r="A20" s="4" t="s">
        <v>116</v>
      </c>
      <c r="D20" s="5" t="n">
        <v>17688423</v>
      </c>
    </row>
    <row r="21" spans="1:6">
      <c r="A21" s="4" t="s">
        <v>441</v>
      </c>
      <c r="C21" s="6" t="n">
        <v>1300000</v>
      </c>
      <c r="D21" s="6" t="n">
        <v>1300000</v>
      </c>
      <c r="E21" s="6" t="n">
        <v>1300000</v>
      </c>
    </row>
    <row r="22" spans="1:6">
      <c r="A22" s="4" t="s">
        <v>442</v>
      </c>
    </row>
    <row r="23" spans="1:6">
      <c r="A23" s="3" t="s">
        <v>424</v>
      </c>
    </row>
    <row r="24" spans="1:6">
      <c r="A24" s="4" t="s">
        <v>443</v>
      </c>
      <c r="D24" s="5" t="n">
        <v>15065349</v>
      </c>
    </row>
    <row r="25" spans="1:6">
      <c r="A25" s="4" t="s">
        <v>444</v>
      </c>
      <c r="D25" s="6" t="n">
        <v>834300</v>
      </c>
    </row>
    <row r="26" spans="1:6">
      <c r="A26" s="4" t="s">
        <v>440</v>
      </c>
      <c r="D26" s="4" t="s">
        <v>281</v>
      </c>
    </row>
    <row r="27" spans="1:6">
      <c r="A27" s="4" t="s">
        <v>100</v>
      </c>
    </row>
    <row r="28" spans="1:6">
      <c r="A28" s="3" t="s">
        <v>424</v>
      </c>
    </row>
    <row r="29" spans="1:6">
      <c r="A29" s="4" t="s">
        <v>109</v>
      </c>
      <c r="D29" s="5" t="n">
        <v>3162797</v>
      </c>
      <c r="E29" s="5" t="n">
        <v>7121000</v>
      </c>
      <c r="F29" s="5" t="n">
        <v>335000</v>
      </c>
    </row>
    <row r="30" spans="1:6">
      <c r="A30" s="4" t="s">
        <v>445</v>
      </c>
      <c r="D30" s="6" t="n">
        <v>205600</v>
      </c>
    </row>
    <row r="31" spans="1:6">
      <c r="A31" s="4" t="s">
        <v>439</v>
      </c>
      <c r="D31" s="5" t="n">
        <v>3617460</v>
      </c>
      <c r="E31" s="5" t="n">
        <v>11415000</v>
      </c>
    </row>
    <row r="32" spans="1:6">
      <c r="A32" s="4" t="s">
        <v>425</v>
      </c>
      <c r="D32" s="6" t="n">
        <v>235100</v>
      </c>
    </row>
    <row r="33" spans="1:6">
      <c r="A33" s="4" t="s">
        <v>116</v>
      </c>
      <c r="E33" s="5" t="n">
        <v>1768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4</v>
      </c>
    </row>
    <row r="3" spans="1:3">
      <c r="A3" s="3" t="s">
        <v>447</v>
      </c>
    </row>
    <row r="4" spans="1:3">
      <c r="A4" s="4" t="s">
        <v>91</v>
      </c>
      <c r="B4" s="6" t="n">
        <v>859486</v>
      </c>
      <c r="C4" s="6" t="n">
        <v>1996</v>
      </c>
    </row>
    <row r="5" spans="1:3">
      <c r="A5" s="4" t="s">
        <v>77</v>
      </c>
    </row>
    <row r="6" spans="1:3">
      <c r="A6" s="3" t="s">
        <v>447</v>
      </c>
    </row>
    <row r="7" spans="1:3">
      <c r="A7" s="4" t="s">
        <v>91</v>
      </c>
      <c r="B7" s="5" t="n">
        <v>41489</v>
      </c>
      <c r="C7" s="5" t="n">
        <v>105</v>
      </c>
    </row>
    <row r="8" spans="1:3">
      <c r="A8" s="4" t="s">
        <v>78</v>
      </c>
    </row>
    <row r="9" spans="1:3">
      <c r="A9" s="3" t="s">
        <v>447</v>
      </c>
    </row>
    <row r="10" spans="1:3">
      <c r="A10" s="4" t="s">
        <v>91</v>
      </c>
      <c r="B10" s="5" t="n">
        <v>51404</v>
      </c>
      <c r="C10" s="5" t="n">
        <v>51</v>
      </c>
    </row>
    <row r="11" spans="1:3">
      <c r="A11" s="4" t="s">
        <v>79</v>
      </c>
    </row>
    <row r="12" spans="1:3">
      <c r="A12" s="3" t="s">
        <v>447</v>
      </c>
    </row>
    <row r="13" spans="1:3">
      <c r="A13" s="4" t="s">
        <v>91</v>
      </c>
      <c r="B13" s="5" t="n">
        <v>506206</v>
      </c>
      <c r="C13" s="5" t="n">
        <v>728</v>
      </c>
    </row>
    <row r="14" spans="1:3">
      <c r="A14" s="4" t="s">
        <v>80</v>
      </c>
    </row>
    <row r="15" spans="1:3">
      <c r="A15" s="3" t="s">
        <v>447</v>
      </c>
    </row>
    <row r="16" spans="1:3">
      <c r="A16" s="4" t="s">
        <v>91</v>
      </c>
      <c r="B16" s="5" t="n">
        <v>45111</v>
      </c>
      <c r="C16" s="5" t="n">
        <v>127</v>
      </c>
    </row>
    <row r="17" spans="1:3">
      <c r="A17" s="4" t="s">
        <v>81</v>
      </c>
    </row>
    <row r="18" spans="1:3">
      <c r="A18" s="3" t="s">
        <v>447</v>
      </c>
    </row>
    <row r="19" spans="1:3">
      <c r="A19" s="4" t="s">
        <v>91</v>
      </c>
      <c r="B19" s="6" t="n">
        <v>215276</v>
      </c>
      <c r="C19" s="6" t="n">
        <v>9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48</v>
      </c>
      <c r="B1" s="2" t="s">
        <v>1</v>
      </c>
    </row>
    <row r="2" spans="1:4">
      <c r="B2" s="2" t="s">
        <v>2</v>
      </c>
      <c r="C2" s="2" t="s">
        <v>74</v>
      </c>
      <c r="D2" s="2" t="s">
        <v>31</v>
      </c>
    </row>
    <row r="3" spans="1:4">
      <c r="A3" s="3" t="s">
        <v>181</v>
      </c>
    </row>
    <row r="4" spans="1:4">
      <c r="A4" s="4" t="s">
        <v>87</v>
      </c>
      <c r="B4" s="6" t="n">
        <v>1383000</v>
      </c>
      <c r="C4" s="6" t="n">
        <v>406000</v>
      </c>
    </row>
    <row r="5" spans="1:4">
      <c r="A5" s="4" t="s">
        <v>449</v>
      </c>
      <c r="B5" s="4" t="s">
        <v>450</v>
      </c>
      <c r="C5" s="4" t="s">
        <v>451</v>
      </c>
    </row>
    <row r="6" spans="1:4">
      <c r="A6" s="4" t="s">
        <v>452</v>
      </c>
      <c r="B6" s="6" t="n">
        <v>0</v>
      </c>
    </row>
    <row r="7" spans="1:4">
      <c r="A7" s="4" t="s">
        <v>453</v>
      </c>
      <c r="B7" s="6" t="n">
        <v>0</v>
      </c>
      <c r="D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4</v>
      </c>
    </row>
    <row r="3" spans="1:3">
      <c r="A3" s="3" t="s">
        <v>184</v>
      </c>
    </row>
    <row r="4" spans="1:3">
      <c r="A4" s="4" t="s">
        <v>88</v>
      </c>
      <c r="B4" s="6" t="n">
        <v>-1138473</v>
      </c>
      <c r="C4" s="6" t="n">
        <v>-234339</v>
      </c>
    </row>
    <row r="5" spans="1:3">
      <c r="A5" s="4" t="s">
        <v>455</v>
      </c>
      <c r="B5" s="5" t="n">
        <v>23459</v>
      </c>
      <c r="C5" s="5" t="n">
        <v>20039</v>
      </c>
    </row>
    <row r="6" spans="1:3">
      <c r="A6" s="4" t="s">
        <v>89</v>
      </c>
      <c r="B6" s="8" t="n">
        <v>-48.53</v>
      </c>
      <c r="C6" s="8" t="n">
        <v>-11.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4</v>
      </c>
    </row>
    <row r="2" spans="1:3">
      <c r="A2" s="3" t="s">
        <v>457</v>
      </c>
    </row>
    <row r="3" spans="1:3">
      <c r="A3" s="4" t="s">
        <v>458</v>
      </c>
      <c r="B3" s="5" t="n">
        <v>251123</v>
      </c>
      <c r="C3" s="5" t="n">
        <v>253743</v>
      </c>
    </row>
    <row r="4" spans="1:3">
      <c r="A4" s="4" t="s">
        <v>459</v>
      </c>
    </row>
    <row r="5" spans="1:3">
      <c r="A5" s="3" t="s">
        <v>457</v>
      </c>
    </row>
    <row r="6" spans="1:3">
      <c r="A6" s="4" t="s">
        <v>458</v>
      </c>
      <c r="B6" s="5" t="n">
        <v>219176</v>
      </c>
      <c r="C6" s="5" t="n">
        <v>201179</v>
      </c>
    </row>
    <row r="7" spans="1:3">
      <c r="A7" s="4" t="s">
        <v>460</v>
      </c>
    </row>
    <row r="8" spans="1:3">
      <c r="A8" s="3" t="s">
        <v>457</v>
      </c>
    </row>
    <row r="9" spans="1:3">
      <c r="A9" s="4" t="s">
        <v>458</v>
      </c>
      <c r="B9" s="5" t="n">
        <v>6694</v>
      </c>
      <c r="C9" s="5" t="n">
        <v>14779</v>
      </c>
    </row>
    <row r="10" spans="1:3">
      <c r="A10" s="4" t="s">
        <v>438</v>
      </c>
    </row>
    <row r="11" spans="1:3">
      <c r="A11" s="3" t="s">
        <v>457</v>
      </c>
    </row>
    <row r="12" spans="1:3">
      <c r="A12" s="4" t="s">
        <v>458</v>
      </c>
      <c r="B12" s="5" t="n">
        <v>25064</v>
      </c>
      <c r="C12" s="5" t="n">
        <v>37779</v>
      </c>
    </row>
    <row r="13" spans="1:3">
      <c r="A13" s="4" t="s">
        <v>461</v>
      </c>
    </row>
    <row r="14" spans="1:3">
      <c r="A14" s="3" t="s">
        <v>457</v>
      </c>
    </row>
    <row r="15" spans="1:3">
      <c r="A15" s="4" t="s">
        <v>458</v>
      </c>
      <c r="B15" s="5" t="n">
        <v>189</v>
      </c>
    </row>
    <row r="16" spans="1:3">
      <c r="A16" s="4" t="s">
        <v>462</v>
      </c>
    </row>
    <row r="17" spans="1:3">
      <c r="A17" s="3" t="s">
        <v>457</v>
      </c>
    </row>
    <row r="18" spans="1:3">
      <c r="A18" s="4" t="s">
        <v>458</v>
      </c>
      <c r="C18"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74</v>
      </c>
      <c r="D2" s="2" t="s">
        <v>31</v>
      </c>
    </row>
    <row r="3" spans="1:4">
      <c r="A3" s="3" t="s">
        <v>464</v>
      </c>
    </row>
    <row r="4" spans="1:4">
      <c r="A4" s="4" t="s">
        <v>465</v>
      </c>
      <c r="B4" s="6" t="n">
        <v>600000</v>
      </c>
      <c r="C4" s="6" t="n">
        <v>300000</v>
      </c>
    </row>
    <row r="5" spans="1:4">
      <c r="A5" s="4" t="s">
        <v>466</v>
      </c>
    </row>
    <row r="6" spans="1:4">
      <c r="A6" s="3" t="s">
        <v>464</v>
      </c>
    </row>
    <row r="7" spans="1:4">
      <c r="A7" s="4" t="s">
        <v>467</v>
      </c>
      <c r="B7" s="5" t="n">
        <v>6900000</v>
      </c>
      <c r="D7" s="6" t="n">
        <v>9200000</v>
      </c>
    </row>
    <row r="8" spans="1:4">
      <c r="A8" s="4" t="s">
        <v>322</v>
      </c>
    </row>
    <row r="9" spans="1:4">
      <c r="A9" s="3" t="s">
        <v>464</v>
      </c>
    </row>
    <row r="10" spans="1:4">
      <c r="A10" s="4" t="s">
        <v>468</v>
      </c>
      <c r="B10" s="5" t="n">
        <v>200000</v>
      </c>
      <c r="D10" s="6" t="n">
        <v>200000</v>
      </c>
    </row>
    <row r="11" spans="1:4">
      <c r="A11" s="4" t="s">
        <v>469</v>
      </c>
    </row>
    <row r="12" spans="1:4">
      <c r="A12" s="3" t="s">
        <v>464</v>
      </c>
    </row>
    <row r="13" spans="1:4">
      <c r="A13" s="4" t="s">
        <v>470</v>
      </c>
      <c r="B13" s="5" t="n">
        <v>800000</v>
      </c>
      <c r="C13" s="5" t="n">
        <v>800000</v>
      </c>
    </row>
    <row r="14" spans="1:4">
      <c r="A14" s="4" t="s">
        <v>471</v>
      </c>
    </row>
    <row r="15" spans="1:4">
      <c r="A15" s="3" t="s">
        <v>464</v>
      </c>
    </row>
    <row r="16" spans="1:4">
      <c r="A16" s="4" t="s">
        <v>472</v>
      </c>
      <c r="C16" s="5" t="n">
        <v>0</v>
      </c>
    </row>
    <row r="17" spans="1:4">
      <c r="A17" s="4" t="s">
        <v>473</v>
      </c>
    </row>
    <row r="18" spans="1:4">
      <c r="A18" s="3" t="s">
        <v>464</v>
      </c>
    </row>
    <row r="19" spans="1:4">
      <c r="A19" s="4" t="s">
        <v>470</v>
      </c>
      <c r="B19" s="6" t="n">
        <v>18100000</v>
      </c>
      <c r="C19" s="5" t="n">
        <v>21800000</v>
      </c>
    </row>
    <row r="20" spans="1:4">
      <c r="A20" s="4" t="s">
        <v>474</v>
      </c>
    </row>
    <row r="21" spans="1:4">
      <c r="A21" s="3" t="s">
        <v>464</v>
      </c>
    </row>
    <row r="22" spans="1:4">
      <c r="A22" s="4" t="s">
        <v>475</v>
      </c>
      <c r="C22" s="6" t="n">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477</v>
      </c>
    </row>
    <row r="2" spans="1:2">
      <c r="A2" s="3" t="s">
        <v>478</v>
      </c>
    </row>
    <row r="3" spans="1:2">
      <c r="A3" s="4" t="s">
        <v>418</v>
      </c>
      <c r="B3" s="9" t="n">
        <v>7.5</v>
      </c>
    </row>
    <row r="4" spans="1:2">
      <c r="A4" s="4" t="s">
        <v>479</v>
      </c>
      <c r="B4" s="4" t="s">
        <v>480</v>
      </c>
    </row>
    <row r="5" spans="1:2">
      <c r="A5" s="4" t="s">
        <v>481</v>
      </c>
      <c r="B5" s="6"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8</v>
      </c>
      <c r="B4" s="6" t="n">
        <v>-1138473</v>
      </c>
      <c r="C4" s="6" t="n">
        <v>-234339</v>
      </c>
    </row>
    <row r="5" spans="1:3">
      <c r="A5" s="3" t="s">
        <v>94</v>
      </c>
    </row>
    <row r="6" spans="1:3">
      <c r="A6" s="4" t="s">
        <v>95</v>
      </c>
      <c r="B6" s="5" t="n">
        <v>247</v>
      </c>
      <c r="C6" s="5" t="n">
        <v>49</v>
      </c>
    </row>
    <row r="7" spans="1:3">
      <c r="A7" s="4" t="s">
        <v>96</v>
      </c>
      <c r="B7" s="5" t="n">
        <v>1806</v>
      </c>
      <c r="C7" s="5" t="n">
        <v>-1062</v>
      </c>
    </row>
    <row r="8" spans="1:3">
      <c r="A8" s="4" t="s">
        <v>94</v>
      </c>
      <c r="B8" s="5" t="n">
        <v>2053</v>
      </c>
      <c r="C8" s="5" t="n">
        <v>-1013</v>
      </c>
    </row>
    <row r="9" spans="1:3">
      <c r="A9" s="4" t="s">
        <v>97</v>
      </c>
      <c r="B9" s="6" t="n">
        <v>-1136420</v>
      </c>
      <c r="C9" s="6" t="n">
        <v>-235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3"/>
    <col customWidth="1" max="5" min="5" width="27"/>
    <col customWidth="1" max="6" min="6" width="20"/>
    <col customWidth="1" max="7" min="7" width="46"/>
  </cols>
  <sheetData>
    <row r="1" spans="1:7">
      <c r="A1" s="1" t="s">
        <v>98</v>
      </c>
      <c r="B1" s="2" t="s">
        <v>99</v>
      </c>
      <c r="C1" s="2" t="s">
        <v>68</v>
      </c>
      <c r="D1" s="2" t="s">
        <v>100</v>
      </c>
      <c r="E1" s="2" t="s">
        <v>101</v>
      </c>
      <c r="F1" s="2" t="s">
        <v>102</v>
      </c>
      <c r="G1" s="2" t="s">
        <v>103</v>
      </c>
    </row>
    <row r="2" spans="1:7">
      <c r="A2" s="4" t="s">
        <v>104</v>
      </c>
      <c r="B2" s="6" t="n">
        <v>-1979438</v>
      </c>
      <c r="E2" s="6" t="n">
        <v>55568</v>
      </c>
      <c r="F2" s="6" t="n">
        <v>-2033995</v>
      </c>
      <c r="G2" s="6" t="n">
        <v>-1011</v>
      </c>
    </row>
    <row r="3" spans="1:7">
      <c r="A3" s="4" t="s">
        <v>105</v>
      </c>
      <c r="C3" s="5" t="n">
        <v>199815000</v>
      </c>
    </row>
    <row r="4" spans="1:7">
      <c r="A4" s="4" t="s">
        <v>104</v>
      </c>
      <c r="C4" s="6" t="n">
        <v>4284049</v>
      </c>
    </row>
    <row r="5" spans="1:7">
      <c r="A5" s="4" t="s">
        <v>105</v>
      </c>
      <c r="D5" s="5" t="n">
        <v>19916000</v>
      </c>
    </row>
    <row r="6" spans="1:7">
      <c r="A6" s="4" t="s">
        <v>106</v>
      </c>
      <c r="C6" s="6" t="n">
        <v>54193</v>
      </c>
    </row>
    <row r="7" spans="1:7">
      <c r="A7" s="4" t="s">
        <v>107</v>
      </c>
      <c r="C7" s="5" t="n">
        <v>1364000</v>
      </c>
    </row>
    <row r="8" spans="1:7">
      <c r="A8" s="4" t="s">
        <v>108</v>
      </c>
      <c r="B8" s="5" t="n">
        <v>1169</v>
      </c>
      <c r="E8" s="5" t="n">
        <v>1169</v>
      </c>
    </row>
    <row r="9" spans="1:7">
      <c r="A9" s="4" t="s">
        <v>109</v>
      </c>
      <c r="D9" s="5" t="n">
        <v>335000</v>
      </c>
    </row>
    <row r="10" spans="1:7">
      <c r="A10" s="4" t="s">
        <v>110</v>
      </c>
      <c r="B10" s="5" t="n">
        <v>13</v>
      </c>
      <c r="E10" s="5" t="n">
        <v>13</v>
      </c>
    </row>
    <row r="11" spans="1:7">
      <c r="A11" s="4" t="s">
        <v>111</v>
      </c>
      <c r="B11" s="5" t="n">
        <v>1996</v>
      </c>
      <c r="E11" s="5" t="n">
        <v>1996</v>
      </c>
    </row>
    <row r="12" spans="1:7">
      <c r="A12" s="4" t="s">
        <v>94</v>
      </c>
      <c r="B12" s="5" t="n">
        <v>-1013</v>
      </c>
      <c r="G12" s="5" t="n">
        <v>-1013</v>
      </c>
    </row>
    <row r="13" spans="1:7">
      <c r="A13" s="4" t="s">
        <v>88</v>
      </c>
      <c r="B13" s="5" t="n">
        <v>-234339</v>
      </c>
      <c r="F13" s="5" t="n">
        <v>-234339</v>
      </c>
    </row>
    <row r="14" spans="1:7">
      <c r="A14" s="4" t="s">
        <v>112</v>
      </c>
      <c r="B14" s="5" t="n">
        <v>-2211612</v>
      </c>
      <c r="E14" s="5" t="n">
        <v>58746</v>
      </c>
      <c r="F14" s="5" t="n">
        <v>-2268334</v>
      </c>
      <c r="G14" s="5" t="n">
        <v>-2024</v>
      </c>
    </row>
    <row r="15" spans="1:7">
      <c r="A15" s="4" t="s">
        <v>113</v>
      </c>
      <c r="C15" s="5" t="n">
        <v>201179000</v>
      </c>
    </row>
    <row r="16" spans="1:7">
      <c r="A16" s="4" t="s">
        <v>112</v>
      </c>
      <c r="C16" s="6" t="n">
        <v>4338242</v>
      </c>
    </row>
    <row r="17" spans="1:7">
      <c r="A17" s="4" t="s">
        <v>113</v>
      </c>
      <c r="D17" s="5" t="n">
        <v>20251000</v>
      </c>
    </row>
    <row r="18" spans="1:7">
      <c r="A18" s="4" t="s">
        <v>114</v>
      </c>
      <c r="B18" s="5" t="n">
        <v>-2871281</v>
      </c>
      <c r="E18" s="5" t="n">
        <v>73916</v>
      </c>
      <c r="F18" s="5" t="n">
        <v>-2945330</v>
      </c>
      <c r="G18" s="5" t="n">
        <v>133</v>
      </c>
    </row>
    <row r="19" spans="1:7">
      <c r="A19" s="4" t="s">
        <v>115</v>
      </c>
      <c r="C19" s="5" t="n">
        <v>219175709</v>
      </c>
    </row>
    <row r="20" spans="1:7">
      <c r="A20" s="4" t="s">
        <v>114</v>
      </c>
      <c r="B20" s="6" t="n">
        <v>5152047</v>
      </c>
      <c r="C20" s="6" t="n">
        <v>5152047</v>
      </c>
    </row>
    <row r="21" spans="1:7">
      <c r="A21" s="4" t="s">
        <v>115</v>
      </c>
      <c r="B21" s="5" t="n">
        <v>22438472</v>
      </c>
      <c r="D21" s="5" t="n">
        <v>22438000</v>
      </c>
    </row>
    <row r="22" spans="1:7">
      <c r="A22" s="4" t="s">
        <v>108</v>
      </c>
      <c r="B22" s="6" t="n">
        <v>1599</v>
      </c>
      <c r="E22" s="5" t="n">
        <v>1599</v>
      </c>
    </row>
    <row r="23" spans="1:7">
      <c r="A23" s="4" t="s">
        <v>109</v>
      </c>
      <c r="D23" s="5" t="n">
        <v>7121000</v>
      </c>
    </row>
    <row r="24" spans="1:7">
      <c r="A24" s="4" t="s">
        <v>116</v>
      </c>
      <c r="D24" s="5" t="n">
        <v>17688000</v>
      </c>
    </row>
    <row r="25" spans="1:7">
      <c r="A25" s="4" t="s">
        <v>117</v>
      </c>
      <c r="B25" s="5" t="n">
        <v>-785004</v>
      </c>
      <c r="E25" s="5" t="n">
        <v>-785004</v>
      </c>
    </row>
    <row r="26" spans="1:7">
      <c r="A26" s="4" t="s">
        <v>118</v>
      </c>
      <c r="D26" s="5" t="n">
        <v>-11415000</v>
      </c>
    </row>
    <row r="27" spans="1:7">
      <c r="A27" s="4" t="s">
        <v>110</v>
      </c>
      <c r="B27" s="5" t="n">
        <v>2</v>
      </c>
      <c r="E27" s="5" t="n">
        <v>2</v>
      </c>
    </row>
    <row r="28" spans="1:7">
      <c r="A28" s="4" t="s">
        <v>111</v>
      </c>
      <c r="B28" s="5" t="n">
        <v>859486</v>
      </c>
      <c r="E28" s="5" t="n">
        <v>859486</v>
      </c>
    </row>
    <row r="29" spans="1:7">
      <c r="A29" s="4" t="s">
        <v>94</v>
      </c>
      <c r="B29" s="5" t="n">
        <v>2053</v>
      </c>
      <c r="G29" s="5" t="n">
        <v>2053</v>
      </c>
    </row>
    <row r="30" spans="1:7">
      <c r="A30" s="4" t="s">
        <v>88</v>
      </c>
      <c r="B30" s="5" t="n">
        <v>-1138473</v>
      </c>
      <c r="F30" s="5" t="n">
        <v>-1138473</v>
      </c>
    </row>
    <row r="31" spans="1:7">
      <c r="A31" s="4" t="s">
        <v>119</v>
      </c>
      <c r="B31" s="5" t="n">
        <v>-3931618</v>
      </c>
      <c r="E31" s="6" t="n">
        <v>149999</v>
      </c>
      <c r="F31" s="6" t="n">
        <v>-4083803</v>
      </c>
      <c r="G31" s="6" t="n">
        <v>2186</v>
      </c>
    </row>
    <row r="32" spans="1:7">
      <c r="A32" s="4" t="s">
        <v>120</v>
      </c>
      <c r="C32" s="5" t="n">
        <v>219175709</v>
      </c>
    </row>
    <row r="33" spans="1:7">
      <c r="A33" s="4" t="s">
        <v>119</v>
      </c>
      <c r="B33" s="6" t="n">
        <v>5152047</v>
      </c>
      <c r="C33" s="6" t="n">
        <v>5152047</v>
      </c>
    </row>
    <row r="34" spans="1:7">
      <c r="A34" s="4" t="s">
        <v>120</v>
      </c>
      <c r="B34" s="5" t="n">
        <v>35831684</v>
      </c>
      <c r="D34" s="5" t="n">
        <v>358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88</v>
      </c>
      <c r="B4" s="6" t="n">
        <v>-1138473</v>
      </c>
      <c r="C4" s="6" t="n">
        <v>-234339</v>
      </c>
    </row>
    <row r="5" spans="1:3">
      <c r="A5" s="3" t="s">
        <v>123</v>
      </c>
    </row>
    <row r="6" spans="1:3">
      <c r="A6" s="4" t="s">
        <v>124</v>
      </c>
      <c r="B6" s="5" t="n">
        <v>23135</v>
      </c>
      <c r="C6" s="5" t="n">
        <v>1138</v>
      </c>
    </row>
    <row r="7" spans="1:3">
      <c r="A7" s="4" t="s">
        <v>111</v>
      </c>
      <c r="B7" s="5" t="n">
        <v>859486</v>
      </c>
      <c r="C7" s="5" t="n">
        <v>1996</v>
      </c>
    </row>
    <row r="8" spans="1:3">
      <c r="A8" s="4" t="s">
        <v>125</v>
      </c>
      <c r="B8" s="5" t="n">
        <v>24</v>
      </c>
      <c r="C8" s="5" t="n">
        <v>213</v>
      </c>
    </row>
    <row r="9" spans="1:3">
      <c r="A9" s="4" t="s">
        <v>126</v>
      </c>
      <c r="B9" s="5" t="n">
        <v>-10081</v>
      </c>
      <c r="C9" s="5" t="n">
        <v>-3753</v>
      </c>
    </row>
    <row r="10" spans="1:3">
      <c r="A10" s="4" t="s">
        <v>127</v>
      </c>
      <c r="B10" s="5" t="n">
        <v>103</v>
      </c>
      <c r="C10" s="5" t="n">
        <v>10</v>
      </c>
    </row>
    <row r="11" spans="1:3">
      <c r="A11" s="3" t="s">
        <v>128</v>
      </c>
    </row>
    <row r="12" spans="1:3">
      <c r="A12" s="4" t="s">
        <v>129</v>
      </c>
      <c r="B12" s="5" t="n">
        <v>-46307</v>
      </c>
      <c r="C12" s="5" t="n">
        <v>-7272</v>
      </c>
    </row>
    <row r="13" spans="1:3">
      <c r="A13" s="4" t="s">
        <v>130</v>
      </c>
      <c r="B13" s="5" t="n">
        <v>19518</v>
      </c>
    </row>
    <row r="14" spans="1:3">
      <c r="A14" s="4" t="s">
        <v>46</v>
      </c>
      <c r="B14" s="5" t="n">
        <v>1161</v>
      </c>
      <c r="C14" s="5" t="n">
        <v>-13270</v>
      </c>
    </row>
    <row r="15" spans="1:3">
      <c r="A15" s="4" t="s">
        <v>47</v>
      </c>
      <c r="B15" s="5" t="n">
        <v>126711</v>
      </c>
      <c r="C15" s="5" t="n">
        <v>89730</v>
      </c>
    </row>
    <row r="16" spans="1:3">
      <c r="A16" s="4" t="s">
        <v>131</v>
      </c>
      <c r="B16" s="5" t="n">
        <v>94238</v>
      </c>
      <c r="C16" s="5" t="n">
        <v>85924</v>
      </c>
    </row>
    <row r="17" spans="1:3">
      <c r="A17" s="4" t="s">
        <v>132</v>
      </c>
      <c r="B17" s="5" t="n">
        <v>-14342</v>
      </c>
    </row>
    <row r="18" spans="1:3">
      <c r="A18" s="4" t="s">
        <v>133</v>
      </c>
      <c r="B18" s="5" t="n">
        <v>-84827</v>
      </c>
      <c r="C18" s="5" t="n">
        <v>-79623</v>
      </c>
    </row>
    <row r="19" spans="1:3">
      <c r="A19" s="3" t="s">
        <v>134</v>
      </c>
    </row>
    <row r="20" spans="1:3">
      <c r="A20" s="4" t="s">
        <v>135</v>
      </c>
      <c r="B20" s="5" t="n">
        <v>-607190</v>
      </c>
      <c r="C20" s="5" t="n">
        <v>-1198192</v>
      </c>
    </row>
    <row r="21" spans="1:3">
      <c r="A21" s="4" t="s">
        <v>136</v>
      </c>
      <c r="B21" s="5" t="n">
        <v>466174</v>
      </c>
      <c r="C21" s="5" t="n">
        <v>181648</v>
      </c>
    </row>
    <row r="22" spans="1:3">
      <c r="A22" s="4" t="s">
        <v>137</v>
      </c>
      <c r="B22" s="5" t="n">
        <v>838177</v>
      </c>
      <c r="C22" s="5" t="n">
        <v>200499</v>
      </c>
    </row>
    <row r="23" spans="1:3">
      <c r="A23" s="4" t="s">
        <v>138</v>
      </c>
      <c r="B23" s="5" t="n">
        <v>-25126</v>
      </c>
      <c r="C23" s="5" t="n">
        <v>-3088</v>
      </c>
    </row>
    <row r="24" spans="1:3">
      <c r="A24" s="4" t="s">
        <v>139</v>
      </c>
      <c r="B24" s="5" t="n">
        <v>-1711</v>
      </c>
    </row>
    <row r="25" spans="1:3">
      <c r="A25" s="4" t="s">
        <v>140</v>
      </c>
      <c r="B25" s="5" t="n">
        <v>670324</v>
      </c>
      <c r="C25" s="5" t="n">
        <v>-819133</v>
      </c>
    </row>
    <row r="26" spans="1:3">
      <c r="A26" s="3" t="s">
        <v>141</v>
      </c>
    </row>
    <row r="27" spans="1:3">
      <c r="A27" s="4" t="s">
        <v>142</v>
      </c>
      <c r="C27" s="5" t="n">
        <v>54196</v>
      </c>
    </row>
    <row r="28" spans="1:3">
      <c r="A28" s="4" t="s">
        <v>143</v>
      </c>
      <c r="B28" s="5" t="n">
        <v>1601</v>
      </c>
      <c r="C28" s="5" t="n">
        <v>1346</v>
      </c>
    </row>
    <row r="29" spans="1:3">
      <c r="A29" s="4" t="s">
        <v>144</v>
      </c>
      <c r="B29" s="5" t="n">
        <v>-784724</v>
      </c>
    </row>
    <row r="30" spans="1:3">
      <c r="A30" s="4" t="s">
        <v>145</v>
      </c>
      <c r="B30" s="5" t="n">
        <v>-5044</v>
      </c>
    </row>
    <row r="31" spans="1:3">
      <c r="A31" s="4" t="s">
        <v>146</v>
      </c>
      <c r="B31" s="5" t="n">
        <v>-788167</v>
      </c>
      <c r="C31" s="5" t="n">
        <v>55542</v>
      </c>
    </row>
    <row r="32" spans="1:3">
      <c r="A32" s="4" t="s">
        <v>147</v>
      </c>
      <c r="B32" s="5" t="n">
        <v>102</v>
      </c>
      <c r="C32" s="5" t="n">
        <v>-46</v>
      </c>
    </row>
    <row r="33" spans="1:3">
      <c r="A33" s="4" t="s">
        <v>148</v>
      </c>
      <c r="B33" s="5" t="n">
        <v>-202568</v>
      </c>
      <c r="C33" s="5" t="n">
        <v>-843260</v>
      </c>
    </row>
    <row r="34" spans="1:3">
      <c r="A34" s="4" t="s">
        <v>149</v>
      </c>
      <c r="B34" s="5" t="n">
        <v>706486</v>
      </c>
      <c r="C34" s="5" t="n">
        <v>1178919</v>
      </c>
    </row>
    <row r="35" spans="1:3">
      <c r="A35" s="4" t="s">
        <v>150</v>
      </c>
      <c r="B35" s="5" t="n">
        <v>503918</v>
      </c>
      <c r="C35" s="5" t="n">
        <v>335659</v>
      </c>
    </row>
    <row r="36" spans="1:3">
      <c r="A36" s="3" t="s">
        <v>151</v>
      </c>
    </row>
    <row r="37" spans="1:3">
      <c r="A37" s="4" t="s">
        <v>152</v>
      </c>
      <c r="B37" s="5" t="n">
        <v>16612</v>
      </c>
      <c r="C37" s="6" t="n">
        <v>10472</v>
      </c>
    </row>
    <row r="38" spans="1:3">
      <c r="A38" s="4" t="s">
        <v>153</v>
      </c>
      <c r="B38" s="5" t="n">
        <v>38488</v>
      </c>
    </row>
    <row r="39" spans="1:3">
      <c r="A39" s="4" t="s">
        <v>154</v>
      </c>
      <c r="B39" s="6" t="n">
        <v>2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74</v>
      </c>
    </row>
    <row r="2" spans="1:3">
      <c r="A2" s="3" t="s">
        <v>156</v>
      </c>
    </row>
    <row r="3" spans="1:3">
      <c r="A3" s="4" t="s">
        <v>33</v>
      </c>
      <c r="B3" s="6" t="n">
        <v>329515</v>
      </c>
      <c r="C3" s="6" t="n">
        <v>263229</v>
      </c>
    </row>
    <row r="4" spans="1:3">
      <c r="A4" s="4" t="s">
        <v>37</v>
      </c>
      <c r="B4" s="5" t="n">
        <v>172506</v>
      </c>
      <c r="C4" s="5" t="n">
        <v>72430</v>
      </c>
    </row>
    <row r="5" spans="1:3">
      <c r="A5" s="4" t="s">
        <v>157</v>
      </c>
      <c r="B5" s="5" t="n">
        <v>1897</v>
      </c>
    </row>
    <row r="6" spans="1:3">
      <c r="A6" s="4" t="s">
        <v>158</v>
      </c>
      <c r="B6" s="6" t="n">
        <v>503918</v>
      </c>
      <c r="C6" s="6" t="n">
        <v>335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43Z</dcterms:created>
  <dcterms:modified xmlns:dcterms="http://purl.org/dc/terms/" xmlns:xsi="http://www.w3.org/2001/XMLSchema-instance" xsi:type="dcterms:W3CDTF">2019-05-14T16:05:43Z</dcterms:modified>
</cp:coreProperties>
</file>